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Schedule of Investments" sheetId="4" state="visible" r:id="rId4"/>
    <sheet xmlns:r="http://schemas.openxmlformats.org/officeDocument/2006/relationships" name="Schedule of Investments (Parent" sheetId="5" state="visible" r:id="rId5"/>
    <sheet xmlns:r="http://schemas.openxmlformats.org/officeDocument/2006/relationships" name="Statements of Income and Expens" sheetId="6" state="visible" r:id="rId6"/>
    <sheet xmlns:r="http://schemas.openxmlformats.org/officeDocument/2006/relationships" name="Statements of Changes in Partne"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Financial Highlights" sheetId="10" state="visible" r:id="rId10"/>
    <sheet xmlns:r="http://schemas.openxmlformats.org/officeDocument/2006/relationships" name="Financial Instruments of the Tr" sheetId="11" state="visible" r:id="rId11"/>
    <sheet xmlns:r="http://schemas.openxmlformats.org/officeDocument/2006/relationships" name="Fair Value Measurements" sheetId="12" state="visible" r:id="rId12"/>
    <sheet xmlns:r="http://schemas.openxmlformats.org/officeDocument/2006/relationships" name="Trading Advisors and the Tradin" sheetId="13" state="visible" r:id="rId13"/>
    <sheet xmlns:r="http://schemas.openxmlformats.org/officeDocument/2006/relationships" name="Subsequent Events" sheetId="14" state="visible" r:id="rId14"/>
    <sheet xmlns:r="http://schemas.openxmlformats.org/officeDocument/2006/relationships" name="Basis of Presentation and Sum15" sheetId="15" state="visible" r:id="rId15"/>
    <sheet xmlns:r="http://schemas.openxmlformats.org/officeDocument/2006/relationships" name="Financial Highlights (Tables)" sheetId="16" state="visible" r:id="rId16"/>
    <sheet xmlns:r="http://schemas.openxmlformats.org/officeDocument/2006/relationships" name="Trading Advisors and the Trad17" sheetId="17" state="visible" r:id="rId17"/>
    <sheet xmlns:r="http://schemas.openxmlformats.org/officeDocument/2006/relationships" name="Organization - Additional Infor" sheetId="18" state="visible" r:id="rId18"/>
    <sheet xmlns:r="http://schemas.openxmlformats.org/officeDocument/2006/relationships" name="Basis of Presentation and Sum19" sheetId="19" state="visible" r:id="rId19"/>
    <sheet xmlns:r="http://schemas.openxmlformats.org/officeDocument/2006/relationships" name="Financial Highlights - Changes " sheetId="20" state="visible" r:id="rId20"/>
    <sheet xmlns:r="http://schemas.openxmlformats.org/officeDocument/2006/relationships" name="Fair Value Measurements - Addit" sheetId="21" state="visible" r:id="rId21"/>
    <sheet xmlns:r="http://schemas.openxmlformats.org/officeDocument/2006/relationships" name="Trading Advisors and the Trad22" sheetId="22" state="visible" r:id="rId22"/>
    <sheet xmlns:r="http://schemas.openxmlformats.org/officeDocument/2006/relationships" name="Trading Advisors and the Trad23" sheetId="23" state="visible" r:id="rId23"/>
    <sheet xmlns:r="http://schemas.openxmlformats.org/officeDocument/2006/relationships" name="Trading Advisors and the Trad24" sheetId="24" state="visible" r:id="rId24"/>
  </sheets>
  <definedNames/>
  <calcPr calcId="124519" fullCalcOnLoad="1"/>
</workbook>
</file>

<file path=xl/sharedStrings.xml><?xml version="1.0" encoding="utf-8"?>
<sst xmlns="http://schemas.openxmlformats.org/spreadsheetml/2006/main" uniqueCount="251">
  <si>
    <t>Document and Entity Information - shares</t>
  </si>
  <si>
    <t>6 Months Ended</t>
  </si>
  <si>
    <t>Jun. 30, 2017</t>
  </si>
  <si>
    <t>Jul. 31, 2017</t>
  </si>
  <si>
    <t>Document Information [Line Items]</t>
  </si>
  <si>
    <t>Document Type</t>
  </si>
  <si>
    <t>10-Q</t>
  </si>
  <si>
    <t>Amendment Flag</t>
  </si>
  <si>
    <t>false</t>
  </si>
  <si>
    <t>Document Period End Date</t>
  </si>
  <si>
    <t>Jun. 30,
		2017</t>
  </si>
  <si>
    <t>Document Fiscal Year Focus</t>
  </si>
  <si>
    <t>Document Fiscal Period Focus</t>
  </si>
  <si>
    <t>Q2</t>
  </si>
  <si>
    <t>Trading Symbol</t>
  </si>
  <si>
    <t>MFMV</t>
  </si>
  <si>
    <t>Entity Registrant Name</t>
  </si>
  <si>
    <t>Meritage Futures Fund L.P.</t>
  </si>
  <si>
    <t>Entity Central Index Key</t>
  </si>
  <si>
    <t>Current Fiscal Year End Date</t>
  </si>
  <si>
    <t>--12-31</t>
  </si>
  <si>
    <t>Entity Filer Category</t>
  </si>
  <si>
    <t>Non-accelerated Filer</t>
  </si>
  <si>
    <t>Class A [Member]</t>
  </si>
  <si>
    <t>Entity Common Stock, Shares Outstanding</t>
  </si>
  <si>
    <t>Class B [Member]</t>
  </si>
  <si>
    <t>Class C [Member]</t>
  </si>
  <si>
    <t>Class Z [Member]</t>
  </si>
  <si>
    <t>Statements of Financial Condition - USD ($)</t>
  </si>
  <si>
    <t>Dec. 31, 2016</t>
  </si>
  <si>
    <t>Assets:</t>
  </si>
  <si>
    <t>Investment in the Trading Companies, at fair value</t>
  </si>
  <si>
    <t>Expense reimbursement</t>
  </si>
  <si>
    <t>Cash at bank</t>
  </si>
  <si>
    <t>Total assets</t>
  </si>
  <si>
    <t>Liabilities:</t>
  </si>
  <si>
    <t>Redemptions payable to General Partner</t>
  </si>
  <si>
    <t>Redemptions payable to Limited Partners</t>
  </si>
  <si>
    <t>Total liabilities</t>
  </si>
  <si>
    <t>Partners' Capital:</t>
  </si>
  <si>
    <t>Total partners' capital (net asset value)</t>
  </si>
  <si>
    <t>Total liabilities and partners' capital</t>
  </si>
  <si>
    <t>General Partner</t>
  </si>
  <si>
    <t>Limited Partners</t>
  </si>
  <si>
    <t>Net Asset Value per Unit</t>
  </si>
  <si>
    <t>Statements of Financial Condition (Parenthetical) - USD ($)</t>
  </si>
  <si>
    <t>Investment in the Trading Companies, cost</t>
  </si>
  <si>
    <t>General Partner, Units outstanding</t>
  </si>
  <si>
    <t>Limited Partners, Units outstanding</t>
  </si>
  <si>
    <t>Schedule of Investments - USD ($)</t>
  </si>
  <si>
    <t>Investment in the Trading Companies</t>
  </si>
  <si>
    <t>Fair Value</t>
  </si>
  <si>
    <t>% of Partners' Capital</t>
  </si>
  <si>
    <t>100.56%</t>
  </si>
  <si>
    <t>102.46%</t>
  </si>
  <si>
    <t>CMF Aspect I, LLC [Member]</t>
  </si>
  <si>
    <t>33.03%</t>
  </si>
  <si>
    <t>CMF Boronia I, LLC [Member]</t>
  </si>
  <si>
    <t>36.03%</t>
  </si>
  <si>
    <t>CMF TT II, LLC [Member]</t>
  </si>
  <si>
    <t>31.50%</t>
  </si>
  <si>
    <t>Morgan Stanley Smith Barney Aspect I, LLC [Member]</t>
  </si>
  <si>
    <t>31.27%</t>
  </si>
  <si>
    <t>Morgan Stanley Smith Barney Boronia I, LLC [Member]</t>
  </si>
  <si>
    <t>41.50%</t>
  </si>
  <si>
    <t>Morgan Stanley Smith Barney TT II, LLC [Member]</t>
  </si>
  <si>
    <t>29.69%</t>
  </si>
  <si>
    <t>Schedule of Investments (Parenthetical) - USD ($)</t>
  </si>
  <si>
    <t>Schedule of Investments [Abstract]</t>
  </si>
  <si>
    <t>Investment cost</t>
  </si>
  <si>
    <t>Statements of Income and Expenses - USD ($)</t>
  </si>
  <si>
    <t>3 Months Ended</t>
  </si>
  <si>
    <t>Jun. 30, 2016</t>
  </si>
  <si>
    <t>Expenses:</t>
  </si>
  <si>
    <t>Ongoing placement agent fees</t>
  </si>
  <si>
    <t>General Partner fees</t>
  </si>
  <si>
    <t>Administrative fees</t>
  </si>
  <si>
    <t>Other fees</t>
  </si>
  <si>
    <t>Total expenses</t>
  </si>
  <si>
    <t>Expense reimbursements</t>
  </si>
  <si>
    <t>Net expenses</t>
  </si>
  <si>
    <t>Net investment loss</t>
  </si>
  <si>
    <t>Net gains (losses) on investment in the Trading Companies:</t>
  </si>
  <si>
    <t>Net realized gains (losses) on investment in the Trading Companies</t>
  </si>
  <si>
    <t>Net change in unrealized gains (losses) on investment in the Trading Companies</t>
  </si>
  <si>
    <t>Total trading results</t>
  </si>
  <si>
    <t>Net income (loss)</t>
  </si>
  <si>
    <t>Net income (loss) per Unit</t>
  </si>
  <si>
    <t>[1]</t>
  </si>
  <si>
    <t>Weighted average number of Units outstanding</t>
  </si>
  <si>
    <t>Weighted average number of Units outstanding (in units)</t>
  </si>
  <si>
    <t>Represents the change in net asset value per Unit during the period.</t>
  </si>
  <si>
    <t>Statements of Changes in Partners' Capital - USD ($)</t>
  </si>
  <si>
    <t>Total</t>
  </si>
  <si>
    <t>Partners' Capital at Dec. 31, 2015</t>
  </si>
  <si>
    <t>Redemptions - General Partner</t>
  </si>
  <si>
    <t>Redemptions - Limited Partners</t>
  </si>
  <si>
    <t>Partners' Capital at Jun. 30, 2016</t>
  </si>
  <si>
    <t>Balance (in units) at Dec. 31, 2015</t>
  </si>
  <si>
    <t>Redemptions - General Partner (in units)</t>
  </si>
  <si>
    <t>Redemptions - Limited Partners (in units)</t>
  </si>
  <si>
    <t>Balance (in units) at Jun. 30, 2016</t>
  </si>
  <si>
    <t>Partners' Capital at Dec. 31, 2016</t>
  </si>
  <si>
    <t>Partners' Capital at Jun. 30, 2017</t>
  </si>
  <si>
    <t>Balance (in units) at Dec. 31, 2016</t>
  </si>
  <si>
    <t>Balance (in units) at Jun. 30, 2017</t>
  </si>
  <si>
    <t>Organization</t>
  </si>
  <si>
    <t>Organization, Consolidation and Presentation of Financial Statements [Abstract]</t>
  </si>
  <si>
    <t>1.
Organization: Meritage Futures Fund L.P. (the
“Partnership”) was formed on February 22, 2007,
under the Delaware Revised Uniform Limited Partnership Act, as a
multi-advisor commodity pool created to profit from the speculative
trading of domestic commodities and foreign commodity futures
contracts, forward contracts, foreign exchange commitments, options
on physical commodities and futures contracts, spot (cash)
commodities and currencies, exchange of futures contracts for
physicals transactions, exchange of physicals for futures contracts
transactions, and any rights pertaining thereto (collectively,
“Futures Interests”). The Partnership invests
substantially all of its assets in multiple affiliated trading
companies (each, a “Trading Company” or collectively,
the “Trading Companies”), each of which allocates
substantially all of its assets in the trading program of an
unaffiliated commodity trading advisor (each, a “Trading
Advisor” or collectively, the “Trading
Advisors”), each of which is registered with the Commodity
Futures Trading Commission (“CFTC”) and makes
investment decisions for each respective Trading Company. The
General Partner (as defined below) may also determine to invest up
to all of the Partnership’s assets in United States
(“U.S.”) Treasury bills and/or money market mutual
funds, including money market mutual funds managed by Morgan
Stanley or its affiliates. The Partnership is one of the partnerships in the
Managed Futures Multi-Strategy Profile Series, comprised of the
Partnership and LV Futures Fund L.P. The Partnership commenced trading operations on
August 1, 2007, in accordance with the terms of its limited
partnership agreement, as may be amended from time to time (the
“Limited Partnership Agreement”). Ceres Managed Futures LLC, a Delaware limited
liability company, serves as the Partnership’s general
partner and commodity pool operator and as each Trading
Company’s trading manager and commodity pool operator (the
“General Partner”, “Ceres” or the
“Trading Manager”, as the context requires). As of
January 1, 2017, Ceres became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Prior to
January 1, 2017, Ceres was a wholly-owned subsidiary of Morgan
Stanley Smith Barney Holdings LLC. Morgan Stanley Smith Barney LLC
is doing business as Morgan Stanley Wealth Management
(“Morgan Stanley Wealth Management”) and serves as the
placement agent (the “Placement Agent”) to the
Partnership. Morgan Stanley &amp; Co. LLC
(“MS&amp;Co.”) acts as each Trading Company’s
clearing commodity broker. Each Trading Company’s
over-the-counter non-trading As of June 30, 2017, all trading decisions
were made for the Partnership by Aspect Capital Limited
(“Aspect”), Boronia Capital Pty. Ltd.
(“Boronia”) and Transtrend B.V.
(“Transtrend”), each of which is a Trading Advisor. As of June 30, 2017, the Trading Companies
consisted of CMF Aspect I, LLC (formerly, Morgan Stanley Smith
Barney Aspect I, LLC) (“Aspect I, LLC”), CMF Boronia I,
LLC (formerly, Morgan Stanley Smith Barney Boronia I, LLC)
(“Boronia I, LLC”) and CMF TT II, LLC (formerly, Morgan
Stanley Smith Barney TT II, LLC) (“TT II, LLC”). Effective as of the close of business on
July 31, 2016, Ceres terminated the advisory agreement among
the General Partner, GAM International Management Limited
(“GAM”) and Morgan Stanley Smith Barney Augustus I, LLC
(“Augustus I, LLC”), pursuant to which GAM traded a
portion of Augustus I, LLC’s (and, indirectly, the
Partnership’s) assets in Futures Interests. Consequently, GAM
ceased all Futures Interests trading on behalf of Augustus I, LLC
(and, indirectly, the Partnership). References herein to the
Trading Advisor or the Trading Advisors may also include, as
relevant, GAM. References herein to the Trading Company or the
Trading Companies may also include, as relevant, Augustus I,
LLC. Effective June 30, 2016, the General Partner
terminated the advisory agreement among Morgan Stanley Smith Barney
Altis I, LLC (“Altis I, LLC”), the General Partner and
Altis Partners (Jersey) Limited (“Altis”), pursuant to
which Altis traded a portion of Altis I, LLC’s (and,
indirectly, the Partnership’s) assets. Consequently, Altis
ceased all Futures Interests trading on behalf of Altis I, LLC
(and, indirectly, the Partnership). References herein to the
Trading Advisor or the Trading Advisors may also include, as
relevant, Altis. References herein to the Trading Company or the
Trading Companies may also include, as relevant, Altis I, LLC. Effective as of the close of business on
January 31, 2016, Ceres terminated the advisory agreement
among the General Partner, Blenheim Capital Management, L.L.C.
(“Blenheim”) and Morgan Stanley Smith Barney BHM I, LLC
(“BHM I, LLC), pursuant to which Blenheim traded a portion of
BHM I, LLC’s (and, indirectly, the Partnership’s)
assets in Futures Interests. Consequently, Blenheim ceased all
Futures Interests trading on behalf of BHM I, LLC (and, indirectly,
the Partnership). References herein to the Trading Advisor or the
Trading Advisors may also include, as relevant, Blenheim.
References herein to the Trading Company or the Trading Companies
may also include, as relevant, BHM I, LLC. Ceres may reallocate the Partnership’s assets
to the different Trading Companies at its sole discretion.
Units of limited partnership interest
(“Units”) of the Partnership are offered in two classes
in a private placement pursuant to Regulation D under the
Securities Act of 1933, as amended (the “Securities
Act”). Depending on the aggregate amount invested in the
Partnership, limited partners receive class A or D Units in the
Partnership (each, a “Class” and collectively, the
“Classes”). Certain limited partners who are not
subject to the ongoing placement agent fee are deemed to hold
Class Z Units. Ceres received Class Z Units with respect
to its investment in the Partnership. As of June 30, 2017 and
December 31, 2016, there were no Class D Units
outstanding. Class B and Class C Units are no longer
being offered to new investors, but will continue to be offered to
existing Class B and Class C investors. Ceres is not required to maintain any investment in
the Partnership, and may withdraw any portion of its interest in
the Partnership at any time, as permitted by the Limited
Partnership Agreement. In addition, Class Z Units are only
being offered to certain individuals affiliated with Morgan Stanley
at Ceres’ sole discretion. Class Z Unit holders are not
subject to paying the ongoing placement agent fee.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General Partner pays or
reimburses the Partnership and the Trading Companies, from the
administrative fee it receives, the ordinary administrative
expenses of the Partnership and the Trading Companies. This
includes the expenses related to the engagement of the
Administrator. Therefore, the engagement of the Administrator did
not impact the Partnership’s break-even point.</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June 30, 2017, the
results of its operations for the three and six months ended
June 30, 2017 and 2016, and changes in partners’ capital
for the six months ended June 30, 2017 and 2016.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10-K”) Due to the nature of commodity trading, the results
of operations for the interim periods presented should not be
considered indicative of the results that may be expected for the
entire year. The financial statements of the Partnership have
been prepared using the “Fund of Funds” approach, and
accordingly, the Partnership’s pro-rata first-in, first-out Use of Estimates. Profit Allocation. Statement of Cash Flows. “Statement
of Cash Flows.”
Partnership’s Investment. “Fair Value Measurement,” “Financial Services – Investment
Companies” Trading Companies’ Investments. first-in, first-out Trading Company Cash. 4-week Income Taxes. Income
Taxes “more-likely-than-not” more-likely-than-not Investment Company Status. 2013-08, Financial Services — Investment Companies (Topic
946): Amendments to the Scope, Measurement and Disclosure
Requirements Net Income (Loss) per Unit. Financial Services – Investment
Companies There have been no material changes with respect to
the Partnership’s critical accounting policies as reported in
the Partnership’s Annual Report on Form 10-K</t>
  </si>
  <si>
    <t>Financial Highlights</t>
  </si>
  <si>
    <t>Text Block [Abstract]</t>
  </si>
  <si>
    <t>3.
Financial Highlights: Financial highlights for each Class of Units
for the three and six months ended June 30, 2017 and 2016 were
as follows:
Three Months Ended June 30,
2017
Class A Class B Class C Class Z
Per Unit Performance (for a unit outstanding throughout the
period):*
Net realized and unrealized gains (losses) $ (34.57 ) $ (36.29 ) $ (38.13 ) $ (42.06 )
Net investment loss (6.26 ) (5.62 ) (4.87 ) (3.13 )
Increase (decrease) for the period (40.83 ) (41.91 ) (43.00 ) (45.19 )
Net asset value per Unit, beginning of period 744.88 781.87 820.68 904.13
Net asset value per Unit, end of period $ 704.05 $ 739.96 $ 777.68 $ 858.94
Three Months Ended June 30,
2017
Class A Class B Class C Class Z
Ratios to Average Limited Partners’ Capital:**
Net investment loss (3.5 )% (3.4 )% (2.4 )% (1.4 )%
Partnership expenses before expense reinbursements 3.5 % 3.4 % 2.4 % 1.4 %
Expense reimbursements (0.0 )%*** (0.0 )%*** (0.0 )%*** (0.0 )%***
Partnership expenses after expense reimbursements 3.5 % 3.4 % 2.4 % 1.4 %
Total return (5.5 )% (5.4 )% (5.2 )% (5.0 )%
Six Months Ended June 30,
2017
Class A Class B Class C Class Z
Per Unit Performance (for a unit outstanding throughout the
period):*
Net realized and unrealized gains (losses) $ (88.27 ) $ (92.55 ) $ (97.21 ) $ (107.01 )
Net investment loss (12.91 ) (11.62 ) (10.01 ) (6.43 )
Increase (decrease) for the period (101.18 ) (104.17 ) (107.22 ) (113.44 )
Net asset value per Unit, beginning of period 805.23 844.13 884.90 972.38
Net asset value per Unit, end of period $ 704.05 $ 739.96 $ 777.68 $ 858.94
Six Months Ended June 30,
2017
Class A Class B Class C Class Z
Ratios to Average Limited Partners’ Capital:**
Net investment loss (3.5 )% (3.2 )% (2.5 )% (1.4 )%
Partnership expenses before expense reinbursements 3.5 % 3.2 % 2.5 % 1.4 %
Expense reimbursements (0.0 )%*** (0.0 )%*** (0.0 )%*** (0.0 )%***
Partnership expenses after expense reimbursements 3.5 % 3.2 % 2.5 % 1.4 %
Total return (12.6 )% (12.3 )% (12.1 )% (11.7 )%
Three Months Ended June 30,
2016
Class A Class B Class C Class Z
Per Unit Performance (for a unit outstanding throughout the
period):*
Net realized and unrealized gains (losses) $ (2.93 ) $ (3.03 ) $ (3.15 ) $ (3.38 )
Net investment loss (7.56 ) (6.74 ) (5.82 ) (3.71 )
Increase (decrease) for the period (10.49 ) (9.77 ) (8.97 ) (7.09 )
Net asset value per Unit, beginning of period 911.87 952.30 994.50 1,084.55
Net asset value per Unit, end of period $ 901.38 $ 942.53 $ 985.53 $ 1,077.46
Three Months Ended June 30,
2016
Class A Class B Class C Class Z
Ratios to Average Limited Partners’ Capital:**
Net investment loss (3.5 )% (2.9 )% (2.4 )% (1.4 )%
Partnership expenses before expense reinbursements 3.5 % 2.9 % 2.4 % 1.4 %
Expense reimbursements (0.0 )%*** (0.0 )%*** (0.0 )%*** (0.0 )%***
Partnership expenses after expense reimbursements 3.5 % 2.9 % 2.4 % 1.4 %
Total return (1.2 )% (1.0 )% (0.9 )% (0.7 )%
Six Months Ended June 30,
2016
Class A Class B Class C Class Z
Per Unit Performance (for a unit outstanding throughout the
period):*
Net realized and unrealized gains (losses) $ 11.88 $ 12.38 $ 12.91 $ 14.06
Net investment loss (15.45 ) (13.74 ) (11.87 ) (7.56 )
Increase (decrease) for the period (3.57 ) (1.36 ) 1.04 6.50
Net asset value per Unit, beginning of period 904.95 943.89 984.49 1,070.96
Net asset value per Unit, end of period $ 901.38 $ 942.53 $ 985.53 $ 1,077.46
Six Months Ended June 30,
2016
Class A Class B Class C Class Z
Ratios to Average Limited Partners’ Capital:**
Net investment loss (3.5 )% (2.9 )% (2.4 )% (1.4 )%
Partnership expenses before expense reinbursements 3.5 % 2.9 % 2.4 % 1.4 %
Expense reimbursements (0.0 )%*** (0.0 )%*** (0.0 )%*** (0.0 )%***
Partnership expenses after expense reimbursements 3.5 % 2.9 % 2.4 % 1.4 %
Total return (0.4 )% (0.1 )% 0.1 % 0.6 %
*
Net investment loss per Unit is calculated by
dividing the interest income less total expenses by the average
number of Units outstanding during the period. The net realized and
unrealized gains (losses) per Unit is a balancing amount necessary
to reconcile the change in net asset value per Unit with the other
per unit information.
**
Annualized.
***
Due to rounding. The above ratios and total return may vary for
individual investors based on the timing of capital transactions
during the period. Additionally, these ratios are calculated for
each Class of Units using its respective share of income,
expenses and average partners’ capital of the Partnership and
excludes the income and expenses of the Trading Companies.</t>
  </si>
  <si>
    <t>Financial Instruments of the Trading Companies</t>
  </si>
  <si>
    <t>Investments, All Other Investments [Abstract]</t>
  </si>
  <si>
    <t>4.
Financial Instruments of the Trading
Companies: The Trading Advisors trade Futures Interests on
behalf of the Trading Companies. Futures and forwards represent
contracts for delayed delivery of an instrument at a specified date
and price. Futures Interests are open commitments until the
settlement date, at which time they are realized. They are valued
at fair value, generally on a daily basis, and the unrealized gains
and losses on open contracts (the difference between contract trade
price and market price) are reported in the Trading
Companies’ Statements of Financial Condition as net
unrealized gain on open futures contracts, net unrealized gain on
open forward contracts, net unrealized loss on open futures
contracts and net unrealized loss on open forward contracts, as
applicable. The resulting net change in unrealized gains and losses
is reflected in the net change in unrealized gains (losses) on open
contracts in the Trading Companies’ Statements of Income and
Expenses. Risk arises from changes in the value of these contracts
and the potential inability of counterparties to perform under the
terms of the contracts. There are numerous factors which may
significantly influence the fair value of these contracts,
including interest rate volatility. The fair value of exchange-traded contracts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The Trading Companies’ contracts are accounted
for on a trade date basis. Futures Interests traded by the Trading Advisors on
behalf of the Trading Companies and the U.S. Treasury bills held by
the Trading Companies involve varying degrees of related market
risk. Market risk is often dependent upon changes in the level or
volatility of interest rates, exchange rates and prices of
financial instruments and commodities, factors that result in
frequent changes in the fair value of the Trading Companies’
open positions, and consequently in their earnings, whether
realized or unrealized, and cash flow. Gains and losses on open positions of
exchange-traded futures, exchange-traded forwards, and
exchange-traded futures-styled option contracts are settled daily
through variation margin. Gains and losses on non-exchange non-exchange The Trading Companies may buy or write put and call
options through listed exchanges and the OTC market. The buyer of
an option has the right to purchase (in the case of a call option)
or sell (in the case of a put option) a specified quantity of
specific Futures Interests on the underlying asset at a specified
price prior to or on a specified expiration date. The writer of an
option is exposed to the risk of loss if the fair value of the
Futures Interests on the underlying asset declines (in the case of
a put option) or increases (in the case of a call option). The
writer of an option can never profit by more than the premium paid
by the buyer but can potentially lose an unlimited amount. Premiums received/premiums paid from
writing/purchasing options are recorded as liabilities/assets in
the Trading Companies’ Statements of Financial Condition. The
difference between the fair value of an option and the premiums
received/premiums paid is treated as an unrealized gain or loss in
the Trading Companies’ Statements of Income and Expenses. In the ordinary course of business, the Trading
Companies enter into contracts and agreements that contain various
representations and warranties and which provide general
indemnifications. The Trading Companies’ maximum exposure
under these arrangements cannot be determined, as this could
include future claims that have not yet been made against the
Trading Companies. The Trading Companies consider the risk of any
future obligation relating to these indemnifications to be
remote.</t>
  </si>
  <si>
    <t>Fair Value Measurements</t>
  </si>
  <si>
    <t>Fair Value Disclosures [Abstract]</t>
  </si>
  <si>
    <t>5.
Fair Value Measurements: Trading Companies’ Fair Value
Measurements. Trading Companies’ Investments. non-exchange
The Trading Companies consider prices for
exchange-traded commodity futures, forward, swap and option
contracts to be based on unadjusted quoted prices in active markets
for identical assets and liabilities (Level 1). The values of U.S.
Treasury bills, non-exchange As of June 30, 2017 and December 31, 2016
and for the periods ended June 30, 2017 and 2016, the Trading
Companies’ investments were classified as either Level 1
or Level 2 and the Trading Companies did not hold any
derivative instruments that were priced at fair value using
unobservable inputs through the application of the General
Partner’s assumption and internal valuation pricing models
(Level 3). Transfers between levels are recognized at the end of
the reporting period. During the reporting periods, there were no
transfers of assets or liabilities between Level 1 and
Level 2.</t>
  </si>
  <si>
    <t>Trading Advisors and the Trading Companies</t>
  </si>
  <si>
    <t>Brokers and Dealers [Abstract]</t>
  </si>
  <si>
    <t>6.
Trading Advisors and the Trading
Companies: At June 30, 2017, the Partnership owned
approximately 14.2% of Aspect I, LLC, 7.3% of Boronia I, LLC and
0.9% of TT II, LLC. At December 31, 2016, the Partnership
owned approximately 14.4% of Aspect I, LLC, 8.0% of Boronia I, LLC
and 0.9% of TT II, LLC. The performance of the Partnership is directly
affected by the performance of the Trading Companies. The tables below represent summarized results of
operations of the Trading Companies that the Partnership invested
in for the three and six months ended June 30, 2017 and 2016,
respectively.
For the three months ended June 30,
2017
Net Investment Loss Total Trading Net Income (Loss)
Aspect I, LLC $ (47,544 ) $ (651,909 ) $ (699,453 )
Boronia I, LLC (372,467 ) 290,771 (81,696 )
TT II, LLC (611,087 ) (23,814,308 ) (24,425,395 )
For the six months ended June 30,
2017 Net Investment Loss Total Trading Net Income (Loss)
Aspect I, LLC $ (112,609 ) $ (926,459 ) $ (1,039,068 )
Boronia I, LLC (778,252 ) (5,034,254 ) (5,812,506 )
TT II, LLC (1,420,737 ) (29,612,392 ) (31,033,129 )
For the three months ended June 30,
2016 Net Investment Loss Total Trading Net Income (Loss)
Aspect I, LLC $ (76,253 ) $ (325,234 ) $ (401,487 )
Boronia I, LLC (1,082,633 ) 4,790,599 3,707,966
TT II, LLC (955,861 ) 209,565 (746,296 )
Augustus I, LLC (51,354 ) (306,715 ) (358,069 )
Altis I, LLC (88,357 ) (933,808 ) (1,022,165 )
For the six months ended June 30,
2016 Net Investment Loss Total Trading Net Income (Loss)
Aspect I, LLC $ (215,932 ) $ 73,807 $ (142,125 )
Boronia I, LLC (1,773,815 ) 11,497,535 9,723,720
TT II, LLC (4,537,812 ) 42,469,634 37,931,822
Augustus I, LLC (108,283 ) (678,519 ) (786,802 )
Altis I, LLC (171,789 ) (2,453,952 ) (2,625,741 )
BHM I, LLC (a) (170,710 ) (6,343,252 ) (6,513,962 )
(a)
From January 1, 2016 through January 31,
2016, the date the Partnership fully redeemed its interest in BHM
I, LLC.
Summarized information reflecting the
Partnership’s investment in, and the Partnership’s
pro-rata
June 30, 2017 For the Three Months Ended
June 30, 2017
% of Expenses
Partners’ Fair Value Net Income (Loss) Management Incentive Administrative Investment Redemptions
Aspect I, LLC 33.03 % $ 2,069,606 $ (102,242 ) $ 8,492 $ - $ 1,981 Commodity Portfolio Monthly
Boronia I, LLC 36.03 % 2,256,567 (3,617 ) 9,538
- 2,225 Commodity Portfolio Monthly
TT II, LLC 31.50 % 1,972,775 (212,664 ) 4,664
- 1,920 Commodity Portfolio Monthly
June 30, 2017 For the Six Months Ended
June 30, 2017
% of Expenses
Partners’ Fair Value Net Income (Loss) Management Incentive Administrative Investment Redemptions
Aspect I, LLC 33.03 % $ 2,069,606 $ (153,896 ) $ 18,640 $
- $ 4,349 Commodity Portfolio Monthly
Boronia I, LLC 36.03 % 2,256,567 (480,908 ) 21,771
- 5,079 Commodity Portfolio Monthly
TT II, LLC 31.50 % 1,972,775 (269,712 ) 9,997 148 4,116 Commodity Portfolio Monthly
December 31, 2016
For the Three Months Ended June 30, 2016
% of Expenses
Partners’ Fair Value Net Income (Loss) Management Incentive Administrative Investment Redemptions
Aspect I, LLC 31.27 % $ 2,796,654 $ (45,505 ) $ 8,115 $
- $ 1,894 Commodity Portfolio Monthly
Boronia I, LLC 41.50 % 3,710,816 203,595 11,219 31,459 2,618 Commodity Portfolio Monthly
TT II, LLC 29.69 % 2,654,964 (6,644 ) 5,402 (1,867 ) 1,891 Commodity Portfolio Monthly
Augustus I, LLC - %
- (77,896 ) 9,149
- 2,135 Commodity Portfolio Monthly
Altis I, LLC - %
- (125,793 ) 6,352
- 1,779 Commodity Portfolio Monthly
December 31, 2016 For the Six Months Ended
June 30, 2016
% of Expenses
Partners’ Fair Value Net Income (Loss) Management Incentive Administrative Investment Redemptions
Aspect I, LLC 31.27 % $ 2,796,654 $ (16,827 ) $ 16,420 $ 7,038 $ 3,832 Commodity Portfolio Monthly
Boronia I, LLC 41.50 % 3,710,816 495,138 24,959 33,537 5,824 Commodity Portfolio Monthly
TT II, LLC 29.69 % 2,654,964 221,907 11,492 46,259 4,024 Commodity Portfolio Monthly
Augustus I, LLC - %
- (177,563 ) 19,893
- 4,642 Commodity Portfolio Monthly
Altis I, LLC - %
- (318,182 ) 13,388
- 3,749 Commodity Portfolio Monthly
BHM I, LLC (a) - %
- (21,089 ) 402
- 71 Commodity Portfolio Monthly
(a )
From January 1, 2016 through January 31,
2016, the date the Partnership fully redeemed its interest in BHM
I, LLC.</t>
  </si>
  <si>
    <t>Subsequent Events</t>
  </si>
  <si>
    <t>Subsequent Events [Abstract]</t>
  </si>
  <si>
    <t>7.
Subsequent Events: The General Partner evaluates events that occur
after the balance sheet date but before and up until financial
statements are issued. The General Partner has assessed the
subsequent events through the date the financial statements were
issued and has determined that, other than the events listed below,
there were no subsequent events requiring adjustment to or
disclosure in the financial statements. On July 12, 2017, TT II, LLC and J.P. Morgan
Securities LLC, JPMorgan Chase, J.P. Morgan Securities plc, J.P.
Morgan Securities (Asia Pacific) Limited, J.P. Morgan Securities
Asia Private Limited, J.P. Morgan Securities Australia Limited,
JPMorgan Securities Japan Co., Ltd., J.P. Morgan Prime Nominees
Limited, J.P. Morgan Markets Limited and J.P. Morgan Prime Inc.
(collectively, “J.P. Morgan”) entered into an
institutional account agreement, dated as of July 12, 2017
(the “IAA”), pursuant to which J.P. Morgan will open
and maintain one or more brokerage accounts for TT II, LLC (and,
indirectly, the Partnership). Pursuant to the IAA, TT II, LLC (through the
Partnership) shall pay J.P. Morgan commissions and other fees for
clearing, custody and any other services furnished. The IAA may be terminated by either party at any
time upon thirty days’ prior written notice to the other
party. On July 12, 2017, TT II, LLC and JPMorgan
Chase entered into a foreign exchange and bullion authorization
agreement, dated as of July 12, 2017 (the
“FXBAA”), pursuant to which Transtrend, the trading
advisor to TT II, LLC (and, indirectly, the Partnership), is
authorized to enter into certain transactions on behalf of TT II,
LLC with JPMorgan Chase, or, upon authorization by JPMorgan Chase,
with a dealer or other entity subject to the terms of the FXBAA,
and any other applicable agreement, on behalf of JPMorgan
Chase. Pursuant to the FXBAA, TT II, LLC (through which
the Partnership) will pay JPMorgan Chase fees based on the
transactions entered into by TT II, LLC during each calculation
period. The FXBAA may be terminated by either party at any
time upon thirty business days’ written notice to the other
party, or immediately in such circumstances as set forth in the
FXBAA. In connection with the FXBAA, on July 12,
2017, TT II, LLC and JPMorgan Chase also entered into an
International Swap Dealers Association, Inc. Master Agreement (the
“Master Agreement”), a Schedule to the 2002 ISDA Master
Agreement, dated as of July 12, 2017 (the “ISDA
Schedule”), and a 2016 Credit Support Annex for Variation
Margin to the ISDA Schedule. The Master Agreement will terminate upon either
party’s failure to pay, breach of the Master Agreement,
certain defaults, bankruptcy, merger without assumption, or upon
such other events as described in the Master Agreement.</t>
  </si>
  <si>
    <t>Basis of Presentation and Summary of Significant Accounting Policies (Policies)</t>
  </si>
  <si>
    <t>Use of Estimates</t>
  </si>
  <si>
    <t>Use of Estimates.</t>
  </si>
  <si>
    <t>Profit Allocation</t>
  </si>
  <si>
    <t>Profit Allocation.</t>
  </si>
  <si>
    <t>Statement of Cash Flows</t>
  </si>
  <si>
    <t>Statement of Cash Flows. “Statement
of Cash Flows.”</t>
  </si>
  <si>
    <t>Partnership's Investment</t>
  </si>
  <si>
    <t>Partnership’s Investment. “Fair Value Measurement,” “Financial Services – Investment
Companies”</t>
  </si>
  <si>
    <t>Trading Companies' Investments</t>
  </si>
  <si>
    <t>Trading Companies’ Investments. first-in, first-out</t>
  </si>
  <si>
    <t>Trading Company Cash</t>
  </si>
  <si>
    <t>Trading Company Cash. 4-week</t>
  </si>
  <si>
    <t>Income Taxes</t>
  </si>
  <si>
    <t>Income Taxes. Income
Taxes “more-likely-than-not” more-likely-than-not</t>
  </si>
  <si>
    <t>Investment Company Status</t>
  </si>
  <si>
    <t>Investment Company Status. 2013-08, Financial Services — Investment Companies (Topic
946): Amendments to the Scope, Measurement and Disclosure
Requirements</t>
  </si>
  <si>
    <t>Net Income (Loss) per Unit</t>
  </si>
  <si>
    <t>Net Income (Loss) per Unit. Financial Services – Investment
Companies There have been no material changes with respect to
the Partnership’s critical accounting policies as reported in
the Partnership’s Annual Report on Form 10-K</t>
  </si>
  <si>
    <t>Trading Companies' Fair Value Measurements</t>
  </si>
  <si>
    <t>Trading Companies’ Fair Value
Measurements. Trading Companies’ Investments. non-exchange
The Trading Companies consider prices for
exchange-traded commodity futures, forward, swap and option
contracts to be based on unadjusted quoted prices in active markets
for identical assets and liabilities (Level 1). The values of U.S.
Treasury bills, non-exchange As of June 30, 2017 and December 31, 2016
and for the periods ended June 30, 2017 and 2016, the Trading
Companies’ investments were classified as either Level 1
or Level 2 and the Trading Companies did not hold any
derivative instruments that were priced at fair value using
unobservable inputs through the application of the General
Partner’s assumption and internal valuation pricing models
(Level 3). Transfers between levels are recognized at the end of
the reporting period. During the reporting periods, there were no
transfers of assets or liabilities between Level 1 and
Level 2.</t>
  </si>
  <si>
    <t>Financial Highlights (Tables)</t>
  </si>
  <si>
    <t>Changes in Net Asset Value per Unit</t>
  </si>
  <si>
    <t>Financial highlights for each Class of Units
for the three and six months ended June 30, 2017 and 2016 were
as follows:
Three Months Ended June 30,
2017
Class A Class B Class C Class Z
Per Unit Performance (for a unit outstanding throughout the
period):*
Net realized and unrealized gains (losses) $ (34.57 ) $ (36.29 ) $ (38.13 ) $ (42.06 )
Net investment loss (6.26 ) (5.62 ) (4.87 ) (3.13 )
Increase (decrease) for the period (40.83 ) (41.91 ) (43.00 ) (45.19 )
Net asset value per Unit, beginning of period 744.88 781.87 820.68 904.13
Net asset value per Unit, end of period $ 704.05 $ 739.96 $ 777.68 $ 858.94
Three Months Ended June 30,
2017
Class A Class B Class C Class Z
Ratios to Average Limited Partners’ Capital:**
Net investment loss (3.5 )% (3.4 )% (2.4 )% (1.4 )%
Partnership expenses before expense reinbursements 3.5 % 3.4 % 2.4 % 1.4 %
Expense reimbursements (0.0 )%*** (0.0 )%*** (0.0 )%*** (0.0 )%***
Partnership expenses after expense reimbursements 3.5 % 3.4 % 2.4 % 1.4 %
Total return (5.5 )% (5.4 )% (5.2 )% (5.0 )%
Six Months Ended June 30,
2017
Class A Class B Class C Class Z
Per Unit Performance (for a unit outstanding throughout the
period):*
Net realized and unrealized gains (losses) $ (88.27 ) $ (92.55 ) $ (97.21 ) $ (107.01 )
Net investment loss (12.91 ) (11.62 ) (10.01 ) (6.43 )
Increase (decrease) for the period (101.18 ) (104.17 ) (107.22 ) (113.44 )
Net asset value per Unit, beginning of period 805.23 844.13 884.90 972.38
Net asset value per Unit, end of period $ 704.05 $ 739.96 $ 777.68 $ 858.94
Six Months Ended June 30,
2017
Class A Class B Class C Class Z
Ratios to Average Limited Partners’ Capital:**
Net investment loss (3.5 )% (3.2 )% (2.5 )% (1.4 )%
Partnership expenses before expense reinbursements 3.5 % 3.2 % 2.5 % 1.4 %
Expense reimbursements (0.0 )%*** (0.0 )%*** (0.0 )%*** (0.0 )%***
Partnership expenses after expense reimbursements 3.5 % 3.2 % 2.5 % 1.4 %
Total return (12.6 )% (12.3 )% (12.1 )% (11.7 )%
Three Months Ended June 30,
2016
Class A Class B Class C Class Z
Per Unit Performance (for a unit outstanding throughout the
period):*
Net realized and unrealized gains (losses) $ (2.93 ) $ (3.03 ) $ (3.15 ) $ (3.38 )
Net investment loss (7.56 ) (6.74 ) (5.82 ) (3.71 )
Increase (decrease) for the period (10.49 ) (9.77 ) (8.97 ) (7.09 )
Net asset value per Unit, beginning of period 911.87 952.30 994.50 1,084.55
Net asset value per Unit, end of period $ 901.38 $ 942.53 $ 985.53 $ 1,077.46
Three Months Ended June 30,
2016
Class A Class B Class C Class Z
Ratios to Average Limited Partners’ Capital:**
Net investment loss (3.5 )% (2.9 )% (2.4 )% (1.4 )%
Partnership expenses before expense reinbursements 3.5 % 2.9 % 2.4 % 1.4 %
Expense reimbursements (0.0 )%*** (0.0 )%*** (0.0 )%*** (0.0 )%***
Partnership expenses after expense reimbursements 3.5 % 2.9 % 2.4 % 1.4 %
Total return (1.2 )% (1.0 )% (0.9 )% (0.7 )%
Six Months Ended June 30,
2016
Class A Class B Class C Class Z
Per Unit Performance (for a unit outstanding throughout the
period):*
Net realized and unrealized gains (losses) $ 11.88 $ 12.38 $ 12.91 $ 14.06
Net investment loss (15.45 ) (13.74 ) (11.87 ) (7.56 )
Increase (decrease) for the period (3.57 ) (1.36 ) 1.04 6.50
Net asset value per Unit, beginning of period 904.95 943.89 984.49 1,070.96
Net asset value per Unit, end of period $ 901.38 $ 942.53 $ 985.53 $ 1,077.46
Six Months Ended June 30,
2016
Class A Class B Class C Class Z
Ratios to Average Limited Partners’ Capital:**
Net investment loss (3.5 )% (2.9 )% (2.4 )% (1.4 )%
Partnership expenses before expense reinbursements 3.5 % 2.9 % 2.4 % 1.4 %
Expense reimbursements (0.0 )%*** (0.0 )%*** (0.0 )%*** (0.0 )%***
Partnership expenses after expense reimbursements 3.5 % 2.9 % 2.4 % 1.4 %
Total return (0.4 )% (0.1 )% 0.1 % 0.6 %
*
Net investment loss per Unit is calculated by
dividing the interest income less total expenses by the average
number of Units outstanding during the period. The net realized and
unrealized gains (losses) per Unit is a balancing amount necessary
to reconcile the change in net asset value per Unit with the other
per unit information.
**
Annualized.
***
Due to rounding.</t>
  </si>
  <si>
    <t>Trading Advisors and the Trading Companies (Tables)</t>
  </si>
  <si>
    <t>Summary of Results of Operations</t>
  </si>
  <si>
    <t>The tables below represent summarized results of
operations of the Trading Companies that the Partnership invested
in for the three and six months ended June 30, 2017 and 2016,
respectively.
For the three months ended June 30,
2017
Net Investment Loss Total Trading Net Income (Loss)
Aspect I, LLC $ (47,544 ) $ (651,909 ) $ (699,453 )
Boronia I, LLC (372,467 ) 290,771 (81,696 )
TT II, LLC (611,087 ) (23,814,308 ) (24,425,395 )
For the six months ended June 30,
2017 Net Investment Loss Total Trading Net Income (Loss)
Aspect I, LLC $ (112,609 ) $ (926,459 ) $ (1,039,068 )
Boronia I, LLC (778,252 ) (5,034,254 ) (5,812,506 )
TT II, LLC (1,420,737 ) (29,612,392 ) (31,033,129 )
For the three months ended June 30,
2016 Net Investment Loss Total Trading Net Income (Loss)
Aspect I, LLC $ (76,253 ) $ (325,234 ) $ (401,487 )
Boronia I, LLC (1,082,633 ) 4,790,599 3,707,966
TT II, LLC (955,861 ) 209,565 (746,296 )
Augustus I, LLC (51,354 ) (306,715 ) (358,069 )
Altis I, LLC (88,357 ) (933,808 ) (1,022,165 )
For the six months ended June 30,
2016 Net Investment Loss Total Trading Net Income (Loss)
Aspect I, LLC $ (215,932 ) $ 73,807 $ (142,125 )
Boronia I, LLC (1,773,815 ) 11,497,535 9,723,720
TT II, LLC (4,537,812 ) 42,469,634 37,931,822
Augustus I, LLC (108,283 ) (678,519 ) (786,802 )
Altis I, LLC (171,789 ) (2,453,952 ) (2,625,741 )
BHM I, LLC (a) (170,710 ) (6,343,252 ) (6,513,962 )
(a)
From January 1, 2016 through January 31,
2016, the date the Partnership fully redeemed its interest in BHM
I, LLC.</t>
  </si>
  <si>
    <t>Partnership's Investments in, and Partners' Pro Rata Share of Results of Operations of Trading Companies</t>
  </si>
  <si>
    <t>Summarized information reflecting the
Partnership’s investment in, and the Partnership’s
pro-rata
June 30, 2017 For the Three Months Ended
June 30, 2017
% of Expenses
Partners’ Fair Value Net Income (Loss) Management Incentive Administrative Investment Redemptions
Aspect I, LLC 33.03 % $ 2,069,606 $ (102,242 ) $ 8,492 $ - $ 1,981 Commodity Portfolio Monthly
Boronia I, LLC 36.03 % 2,256,567 (3,617 ) 9,538
- 2,225 Commodity Portfolio Monthly
TT II, LLC 31.50 % 1,972,775 (212,664 ) 4,664
- 1,920 Commodity Portfolio Monthly
June 30, 2017 For the Six Months Ended
June 30, 2017
% of Expenses
Partners’ Fair Value Net Income (Loss) Management Incentive Administrative Investment Redemptions
Aspect I, LLC 33.03 % $ 2,069,606 $ (153,896 ) $ 18,640 $
- $ 4,349 Commodity Portfolio Monthly
Boronia I, LLC 36.03 % 2,256,567 (480,908 ) 21,771
- 5,079 Commodity Portfolio Monthly
TT II, LLC 31.50 % 1,972,775 (269,712 ) 9,997 148 4,116 Commodity Portfolio Monthly
December 31, 2016
For the Three Months Ended June 30, 2016
% of Expenses
Partners’ Fair Value Net Income (Loss) Management Incentive Administrative Investment Redemptions
Aspect I, LLC 31.27 % $ 2,796,654 $ (45,505 ) $ 8,115 $
- $ 1,894 Commodity Portfolio Monthly
Boronia I, LLC 41.50 % 3,710,816 203,595 11,219 31,459 2,618 Commodity Portfolio Monthly
TT II, LLC 29.69 % 2,654,964 (6,644 ) 5,402 (1,867 ) 1,891 Commodity Portfolio Monthly
Augustus I, LLC - %
- (77,896 ) 9,149
- 2,135 Commodity Portfolio Monthly
Altis I, LLC - %
- (125,793 ) 6,352
- 1,779 Commodity Portfolio Monthly
December 31, 2016 For the Six Months Ended
June 30, 2016
% of Expenses
Partners’ Fair Value Net Income (Loss) Management Incentive Administrative Investment Redemptions
Aspect I, LLC 31.27 % $ 2,796,654 $ (16,827 ) $ 16,420 $ 7,038 $ 3,832 Commodity Portfolio Monthly
Boronia I, LLC 41.50 % 3,710,816 495,138 24,959 33,537 5,824 Commodity Portfolio Monthly
TT II, LLC 29.69 % 2,654,964 221,907 11,492 46,259 4,024 Commodity Portfolio Monthly
Augustus I, LLC - %
- (177,563 ) 19,893
- 4,642 Commodity Portfolio Monthly
Altis I, LLC - %
- (318,182 ) 13,388
- 3,749 Commodity Portfolio Monthly
BHM I, LLC (a) - %
- (21,089 ) 402
- 71 Commodity Portfolio Monthly
(a )
From January 1, 2016 through January 31,
2016, the date the Partnership fully redeemed its interest in BHM
I, LLC.</t>
  </si>
  <si>
    <t>Organization - Additional Information (Detail)</t>
  </si>
  <si>
    <t>Jun. 30, 2017Classshares</t>
  </si>
  <si>
    <t>Dec. 31, 2016shares</t>
  </si>
  <si>
    <t>Equity [Line Items]</t>
  </si>
  <si>
    <t>Number of share classes | Class</t>
  </si>
  <si>
    <t>Class D [Member]</t>
  </si>
  <si>
    <t>Number of units outstanding | shares</t>
  </si>
  <si>
    <t>Basis of Presentation and Summary of Significant Accounting Policies - Additional Information (Detail) - USD ($)</t>
  </si>
  <si>
    <t>Accounting Policy [Line Items]</t>
  </si>
  <si>
    <t>Cash</t>
  </si>
  <si>
    <t>Partnership debt</t>
  </si>
  <si>
    <t>Uncertain tax position</t>
  </si>
  <si>
    <t>Limited Partner [Member]</t>
  </si>
  <si>
    <t>Percentage of average daily funds held</t>
  </si>
  <si>
    <t>100.00%</t>
  </si>
  <si>
    <t>Interest income rate calculation basis</t>
  </si>
  <si>
    <t>Rate equal to the monthly average of the 4-week U.S. Treasury bill discount rate less 0.15% during such month but in no event less than zero.</t>
  </si>
  <si>
    <t>Percentage to be deducted from U.S. Treasury bill discount rate</t>
  </si>
  <si>
    <t>0.15%</t>
  </si>
  <si>
    <t>Interest income rate, minimum</t>
  </si>
  <si>
    <t>0.00%</t>
  </si>
  <si>
    <t>Percentage of interest income earned on any excess cash invested in permitted investments</t>
  </si>
  <si>
    <t>Financial Highlights - Changes in Net Asset Value per Unit (Detail) - $ / shares</t>
  </si>
  <si>
    <t>Per Unit Performance (for a unit outstanding throughout the period)</t>
  </si>
  <si>
    <t>Net realized and unrealized gains (losses)</t>
  </si>
  <si>
    <t>Increase (decrease) for the period</t>
  </si>
  <si>
    <t>Net asset value per Unit, beginning of period</t>
  </si>
  <si>
    <t>Net asset value per Unit, end of period</t>
  </si>
  <si>
    <t>Ratios to Average Limited Partners' Capital</t>
  </si>
  <si>
    <t>(3.50%)</t>
  </si>
  <si>
    <t>Partnership expenses before expense reimbursements</t>
  </si>
  <si>
    <t>3.50%</t>
  </si>
  <si>
    <t>Partnership expenses after expense reimbursements</t>
  </si>
  <si>
    <t>Total return</t>
  </si>
  <si>
    <t>(5.50%)</t>
  </si>
  <si>
    <t>(1.20%)</t>
  </si>
  <si>
    <t>(12.60%)</t>
  </si>
  <si>
    <t>(0.40%)</t>
  </si>
  <si>
    <t>(3.40%)</t>
  </si>
  <si>
    <t>(2.90%)</t>
  </si>
  <si>
    <t>(3.20%)</t>
  </si>
  <si>
    <t>3.40%</t>
  </si>
  <si>
    <t>2.90%</t>
  </si>
  <si>
    <t>3.20%</t>
  </si>
  <si>
    <t>(5.40%)</t>
  </si>
  <si>
    <t>(1.00%)</t>
  </si>
  <si>
    <t>(12.30%)</t>
  </si>
  <si>
    <t>(0.10%)</t>
  </si>
  <si>
    <t>(2.40%)</t>
  </si>
  <si>
    <t>(2.50%)</t>
  </si>
  <si>
    <t>2.40%</t>
  </si>
  <si>
    <t>2.50%</t>
  </si>
  <si>
    <t>(5.20%)</t>
  </si>
  <si>
    <t>(0.90%)</t>
  </si>
  <si>
    <t>(12.10%)</t>
  </si>
  <si>
    <t>0.10%</t>
  </si>
  <si>
    <t>(1.40%)</t>
  </si>
  <si>
    <t>1.40%</t>
  </si>
  <si>
    <t>(5.00%)</t>
  </si>
  <si>
    <t>(0.70%)</t>
  </si>
  <si>
    <t>(11.70%)</t>
  </si>
  <si>
    <t>0.60%</t>
  </si>
  <si>
    <t>Fair Value Measurements - Additional Information (Detail) - USD ($)</t>
  </si>
  <si>
    <t>Fair Value, Transfers Between Level 1 and Level 2, Description and Policy [Abstract]</t>
  </si>
  <si>
    <t>Transfers of assets or liabilities between Level 1 and Level 2</t>
  </si>
  <si>
    <t>Trading Advisors and the Trading Companies - Additional Information (Detail) - LV Futures Fund L.P. [Member]</t>
  </si>
  <si>
    <t>Investment [Line Items]</t>
  </si>
  <si>
    <t>Percentage of investment in trading companies</t>
  </si>
  <si>
    <t>14.20%</t>
  </si>
  <si>
    <t>14.40%</t>
  </si>
  <si>
    <t>7.30%</t>
  </si>
  <si>
    <t>8.00%</t>
  </si>
  <si>
    <t>0.90%</t>
  </si>
  <si>
    <t>Trading Advisors and the Trading Companies - Summary of Results of Operations (Detail) - USD ($)</t>
  </si>
  <si>
    <t>Total Trading Results</t>
  </si>
  <si>
    <t>Morgan Stanley Smith Barney Augustus I, LLC [Member]</t>
  </si>
  <si>
    <t>Morgan Stanley Smith Barney Altis I, LLC [Member]</t>
  </si>
  <si>
    <t>Morgan Stanley Smith Barney BHM I, LLC [Member]</t>
  </si>
  <si>
    <t>Trading Advisors and the Trading Companies - Partnership's Investments in, and Partners' Pro Rata Share of Results of Operations of Trading Companies (Detail) - USD ($)</t>
  </si>
  <si>
    <t>Commodity [Member] | CMF Aspect I, LLC [Member]</t>
  </si>
  <si>
    <t>Management Fees</t>
  </si>
  <si>
    <t>Administrative Fees</t>
  </si>
  <si>
    <t>Investment Objective</t>
  </si>
  <si>
    <t>Commodity Portfolio</t>
  </si>
  <si>
    <t>Redemptions Permitted</t>
  </si>
  <si>
    <t>Monthly</t>
  </si>
  <si>
    <t>Commodity [Member] | CMF Boronia I, LLC [Member]</t>
  </si>
  <si>
    <t>Commodity [Member] | CMF TT II, LLC [Member]</t>
  </si>
  <si>
    <t>Incentive Fees</t>
  </si>
  <si>
    <t>Commodity [Member] | Morgan Stanley Smith Barney Aspect I, LLC [Member]</t>
  </si>
  <si>
    <t>Commodity [Member] | Morgan Stanley Smith Barney Boronia I, LLC [Member]</t>
  </si>
  <si>
    <t>Commodity [Member] | Morgan Stanley Smith Barney TT II, LLC [Member]</t>
  </si>
  <si>
    <t>Commodity [Member] | Morgan Stanley Smith Barney Augustus I, LLC [Member]</t>
  </si>
  <si>
    <t>Commodity [Member] | Morgan Stanley Smith Barney Altis I, LLC [Member]</t>
  </si>
  <si>
    <t>Commodity [Member] | Morgan Stanley Smith Barney BHM I, LLC [Member]</t>
  </si>
</sst>
</file>

<file path=xl/styles.xml><?xml version="1.0" encoding="utf-8"?>
<styleSheet xmlns="http://schemas.openxmlformats.org/spreadsheetml/2006/main">
  <numFmts count="3">
    <numFmt formatCode="#,##0.000_);(#,##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28042</v>
      </c>
    </row>
    <row r="12" spans="1:3">
      <c r="A12" s="4" t="s">
        <v>19</v>
      </c>
      <c r="B12" s="4" t="s">
        <v>20</v>
      </c>
    </row>
    <row r="13" spans="1:3">
      <c r="A13" s="4" t="s">
        <v>21</v>
      </c>
      <c r="B13" s="4" t="s">
        <v>22</v>
      </c>
    </row>
    <row r="14" spans="1:3">
      <c r="A14" s="4" t="s">
        <v>23</v>
      </c>
    </row>
    <row r="15" spans="1:3">
      <c r="A15" s="3" t="s">
        <v>4</v>
      </c>
    </row>
    <row r="16" spans="1:3">
      <c r="A16" s="4" t="s">
        <v>24</v>
      </c>
      <c r="C16" s="7" t="n">
        <v>7657.364</v>
      </c>
    </row>
    <row r="17" spans="1:3">
      <c r="A17" s="4" t="s">
        <v>25</v>
      </c>
    </row>
    <row r="18" spans="1:3">
      <c r="A18" s="3" t="s">
        <v>4</v>
      </c>
    </row>
    <row r="19" spans="1:3">
      <c r="A19" s="4" t="s">
        <v>24</v>
      </c>
      <c r="C19" s="7" t="n">
        <v>248.587</v>
      </c>
    </row>
    <row r="20" spans="1:3">
      <c r="A20" s="4" t="s">
        <v>26</v>
      </c>
    </row>
    <row r="21" spans="1:3">
      <c r="A21" s="3" t="s">
        <v>4</v>
      </c>
    </row>
    <row r="22" spans="1:3">
      <c r="A22" s="4" t="s">
        <v>24</v>
      </c>
      <c r="C22" s="7" t="n">
        <v>428.256</v>
      </c>
    </row>
    <row r="23" spans="1:3">
      <c r="A23" s="4" t="s">
        <v>27</v>
      </c>
    </row>
    <row r="24" spans="1:3">
      <c r="A24" s="3" t="s">
        <v>4</v>
      </c>
    </row>
    <row r="25" spans="1:3">
      <c r="A25" s="4" t="s">
        <v>24</v>
      </c>
      <c r="C25" s="7" t="n">
        <v>17.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10</v>
      </c>
    </row>
    <row r="4" spans="1:2">
      <c r="A4" s="4" t="s">
        <v>128</v>
      </c>
      <c r="B4" s="4" t="s">
        <v>129</v>
      </c>
    </row>
    <row r="5" spans="1:2">
      <c r="A5" s="4" t="s">
        <v>130</v>
      </c>
      <c r="B5" s="4" t="s">
        <v>131</v>
      </c>
    </row>
    <row r="6" spans="1:2">
      <c r="A6" s="4" t="s">
        <v>132</v>
      </c>
      <c r="B6" s="4" t="s">
        <v>133</v>
      </c>
    </row>
    <row r="7" spans="1:2">
      <c r="A7" s="4" t="s">
        <v>134</v>
      </c>
      <c r="B7" s="4" t="s">
        <v>135</v>
      </c>
    </row>
    <row r="8" spans="1:2">
      <c r="A8" s="4" t="s">
        <v>136</v>
      </c>
      <c r="B8" s="4" t="s">
        <v>137</v>
      </c>
    </row>
    <row r="9" spans="1:2">
      <c r="A9" s="4" t="s">
        <v>138</v>
      </c>
      <c r="B9" s="4" t="s">
        <v>139</v>
      </c>
    </row>
    <row r="10" spans="1:2">
      <c r="A10" s="4" t="s">
        <v>140</v>
      </c>
      <c r="B10" s="4" t="s">
        <v>141</v>
      </c>
    </row>
    <row r="11" spans="1:2">
      <c r="A11" s="4" t="s">
        <v>142</v>
      </c>
      <c r="B11" s="4" t="s">
        <v>143</v>
      </c>
    </row>
    <row r="12" spans="1:2">
      <c r="A12" s="4" t="s">
        <v>144</v>
      </c>
      <c r="B12" s="4" t="s">
        <v>145</v>
      </c>
    </row>
    <row r="13" spans="1:2">
      <c r="A13" s="4" t="s">
        <v>146</v>
      </c>
      <c r="B13"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13</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22</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25"/>
    <col customWidth="1" max="3" min="3" width="20"/>
  </cols>
  <sheetData>
    <row r="1" spans="1:3">
      <c r="A1" s="1" t="s">
        <v>156</v>
      </c>
      <c r="B1" s="2" t="s">
        <v>1</v>
      </c>
    </row>
    <row r="2" spans="1:3">
      <c r="B2" s="2" t="s">
        <v>157</v>
      </c>
      <c r="C2" s="2" t="s">
        <v>158</v>
      </c>
    </row>
    <row r="3" spans="1:3">
      <c r="A3" s="3" t="s">
        <v>159</v>
      </c>
    </row>
    <row r="4" spans="1:3">
      <c r="A4" s="4" t="s">
        <v>160</v>
      </c>
      <c r="B4" s="5" t="n">
        <v>2</v>
      </c>
    </row>
    <row r="5" spans="1:3">
      <c r="A5" s="4" t="s">
        <v>161</v>
      </c>
    </row>
    <row r="6" spans="1:3">
      <c r="A6" s="3" t="s">
        <v>159</v>
      </c>
    </row>
    <row r="7" spans="1:3">
      <c r="A7" s="4" t="s">
        <v>162</v>
      </c>
      <c r="B7" s="5" t="n">
        <v>0</v>
      </c>
      <c r="C7" s="5" t="n">
        <v>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63</v>
      </c>
      <c r="B1" s="2" t="s">
        <v>1</v>
      </c>
    </row>
    <row r="2" spans="1:3">
      <c r="B2" s="2" t="s">
        <v>2</v>
      </c>
      <c r="C2" s="2" t="s">
        <v>29</v>
      </c>
    </row>
    <row r="3" spans="1:3">
      <c r="A3" s="3" t="s">
        <v>164</v>
      </c>
    </row>
    <row r="4" spans="1:3">
      <c r="A4" s="4" t="s">
        <v>165</v>
      </c>
      <c r="B4" s="8" t="n">
        <v>1320</v>
      </c>
      <c r="C4" s="8" t="n">
        <v>1227</v>
      </c>
    </row>
    <row r="5" spans="1:3">
      <c r="A5" s="4" t="s">
        <v>166</v>
      </c>
      <c r="B5" s="5" t="n">
        <v>0</v>
      </c>
      <c r="C5" s="8" t="n">
        <v>0</v>
      </c>
    </row>
    <row r="6" spans="1:3">
      <c r="A6" s="4" t="s">
        <v>167</v>
      </c>
      <c r="B6" s="8" t="n">
        <v>0</v>
      </c>
    </row>
    <row r="7" spans="1:3">
      <c r="A7" s="4" t="s">
        <v>168</v>
      </c>
    </row>
    <row r="8" spans="1:3">
      <c r="A8" s="3" t="s">
        <v>164</v>
      </c>
    </row>
    <row r="9" spans="1:3">
      <c r="A9" s="4" t="s">
        <v>169</v>
      </c>
      <c r="B9" s="4" t="s">
        <v>170</v>
      </c>
    </row>
    <row r="10" spans="1:3">
      <c r="A10" s="4" t="s">
        <v>171</v>
      </c>
      <c r="B10" s="4" t="s">
        <v>172</v>
      </c>
    </row>
    <row r="11" spans="1:3">
      <c r="A11" s="4" t="s">
        <v>173</v>
      </c>
      <c r="B11" s="4" t="s">
        <v>174</v>
      </c>
    </row>
    <row r="12" spans="1:3">
      <c r="A12" s="4" t="s">
        <v>175</v>
      </c>
      <c r="B12" s="4" t="s">
        <v>176</v>
      </c>
    </row>
    <row r="13" spans="1:3">
      <c r="A13" s="4" t="s">
        <v>177</v>
      </c>
      <c r="B13"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8</v>
      </c>
      <c r="B1" s="2" t="s">
        <v>2</v>
      </c>
      <c r="C1" s="2" t="s">
        <v>29</v>
      </c>
    </row>
    <row r="2" spans="1:3">
      <c r="A2" s="3" t="s">
        <v>30</v>
      </c>
    </row>
    <row r="3" spans="1:3">
      <c r="A3" s="4" t="s">
        <v>31</v>
      </c>
      <c r="B3" s="8" t="n">
        <v>6298948</v>
      </c>
      <c r="C3" s="8" t="n">
        <v>9162434</v>
      </c>
    </row>
    <row r="4" spans="1:3">
      <c r="A4" s="4" t="s">
        <v>32</v>
      </c>
      <c r="B4" s="5" t="n">
        <v>79</v>
      </c>
      <c r="C4" s="5" t="n">
        <v>80</v>
      </c>
    </row>
    <row r="5" spans="1:3">
      <c r="A5" s="4" t="s">
        <v>33</v>
      </c>
      <c r="B5" s="5" t="n">
        <v>1320</v>
      </c>
      <c r="C5" s="5" t="n">
        <v>1227</v>
      </c>
    </row>
    <row r="6" spans="1:3">
      <c r="A6" s="4" t="s">
        <v>34</v>
      </c>
      <c r="B6" s="5" t="n">
        <v>6300347</v>
      </c>
      <c r="C6" s="5" t="n">
        <v>9163741</v>
      </c>
    </row>
    <row r="7" spans="1:3">
      <c r="A7" s="3" t="s">
        <v>35</v>
      </c>
    </row>
    <row r="8" spans="1:3">
      <c r="A8" s="4" t="s">
        <v>36</v>
      </c>
      <c r="C8" s="5" t="n">
        <v>10000</v>
      </c>
    </row>
    <row r="9" spans="1:3">
      <c r="A9" s="4" t="s">
        <v>37</v>
      </c>
      <c r="B9" s="5" t="n">
        <v>36611</v>
      </c>
      <c r="C9" s="5" t="n">
        <v>211305</v>
      </c>
    </row>
    <row r="10" spans="1:3">
      <c r="A10" s="4" t="s">
        <v>38</v>
      </c>
      <c r="B10" s="5" t="n">
        <v>36611</v>
      </c>
      <c r="C10" s="5" t="n">
        <v>221305</v>
      </c>
    </row>
    <row r="11" spans="1:3">
      <c r="A11" s="3" t="s">
        <v>39</v>
      </c>
    </row>
    <row r="12" spans="1:3">
      <c r="A12" s="4" t="s">
        <v>40</v>
      </c>
      <c r="B12" s="5" t="n">
        <v>6263736</v>
      </c>
      <c r="C12" s="5" t="n">
        <v>8942436</v>
      </c>
    </row>
    <row r="13" spans="1:3">
      <c r="A13" s="4" t="s">
        <v>41</v>
      </c>
      <c r="B13" s="5" t="n">
        <v>6300347</v>
      </c>
      <c r="C13" s="5" t="n">
        <v>9163741</v>
      </c>
    </row>
    <row r="14" spans="1:3">
      <c r="A14" s="4" t="s">
        <v>27</v>
      </c>
    </row>
    <row r="15" spans="1:3">
      <c r="A15" s="3" t="s">
        <v>39</v>
      </c>
    </row>
    <row r="16" spans="1:3">
      <c r="A16" s="4" t="s">
        <v>42</v>
      </c>
      <c r="B16" s="5" t="n">
        <v>76458</v>
      </c>
      <c r="C16" s="5" t="n">
        <v>97491</v>
      </c>
    </row>
    <row r="17" spans="1:3">
      <c r="A17" s="4" t="s">
        <v>43</v>
      </c>
      <c r="B17" s="5" t="n">
        <v>15263</v>
      </c>
      <c r="C17" s="5" t="n">
        <v>17279</v>
      </c>
    </row>
    <row r="18" spans="1:3">
      <c r="A18" s="4" t="s">
        <v>40</v>
      </c>
      <c r="B18" s="8" t="n">
        <v>91721</v>
      </c>
      <c r="C18" s="8" t="n">
        <v>114770</v>
      </c>
    </row>
    <row r="19" spans="1:3">
      <c r="A19" s="4" t="s">
        <v>44</v>
      </c>
      <c r="B19" s="9" t="n">
        <v>858.9400000000001</v>
      </c>
      <c r="C19" s="9" t="n">
        <v>972.38</v>
      </c>
    </row>
    <row r="20" spans="1:3">
      <c r="A20" s="4" t="s">
        <v>23</v>
      </c>
    </row>
    <row r="21" spans="1:3">
      <c r="A21" s="3" t="s">
        <v>39</v>
      </c>
    </row>
    <row r="22" spans="1:3">
      <c r="A22" s="4" t="s">
        <v>43</v>
      </c>
      <c r="B22" s="8" t="n">
        <v>5655024</v>
      </c>
      <c r="C22" s="8" t="n">
        <v>7616449</v>
      </c>
    </row>
    <row r="23" spans="1:3">
      <c r="A23" s="4" t="s">
        <v>40</v>
      </c>
      <c r="B23" s="8" t="n">
        <v>5655024</v>
      </c>
      <c r="C23" s="8" t="n">
        <v>7616449</v>
      </c>
    </row>
    <row r="24" spans="1:3">
      <c r="A24" s="4" t="s">
        <v>44</v>
      </c>
      <c r="B24" s="9" t="n">
        <v>704.05</v>
      </c>
      <c r="C24" s="9" t="n">
        <v>805.23</v>
      </c>
    </row>
    <row r="25" spans="1:3">
      <c r="A25" s="4" t="s">
        <v>25</v>
      </c>
    </row>
    <row r="26" spans="1:3">
      <c r="A26" s="3" t="s">
        <v>39</v>
      </c>
    </row>
    <row r="27" spans="1:3">
      <c r="A27" s="4" t="s">
        <v>43</v>
      </c>
      <c r="B27" s="8" t="n">
        <v>183945</v>
      </c>
      <c r="C27" s="8" t="n">
        <v>832255</v>
      </c>
    </row>
    <row r="28" spans="1:3">
      <c r="A28" s="4" t="s">
        <v>40</v>
      </c>
      <c r="B28" s="8" t="n">
        <v>183945</v>
      </c>
      <c r="C28" s="8" t="n">
        <v>832255</v>
      </c>
    </row>
    <row r="29" spans="1:3">
      <c r="A29" s="4" t="s">
        <v>44</v>
      </c>
      <c r="B29" s="9" t="n">
        <v>739.96</v>
      </c>
      <c r="C29" s="9" t="n">
        <v>844.13</v>
      </c>
    </row>
    <row r="30" spans="1:3">
      <c r="A30" s="4" t="s">
        <v>26</v>
      </c>
    </row>
    <row r="31" spans="1:3">
      <c r="A31" s="3" t="s">
        <v>39</v>
      </c>
    </row>
    <row r="32" spans="1:3">
      <c r="A32" s="4" t="s">
        <v>43</v>
      </c>
      <c r="B32" s="8" t="n">
        <v>333046</v>
      </c>
      <c r="C32" s="8" t="n">
        <v>378962</v>
      </c>
    </row>
    <row r="33" spans="1:3">
      <c r="A33" s="4" t="s">
        <v>40</v>
      </c>
      <c r="B33" s="8" t="n">
        <v>333046</v>
      </c>
      <c r="C33" s="8" t="n">
        <v>378962</v>
      </c>
    </row>
    <row r="34" spans="1:3">
      <c r="A34" s="4" t="s">
        <v>44</v>
      </c>
      <c r="B34" s="9" t="n">
        <v>777.6799999999999</v>
      </c>
      <c r="C34" s="9" t="n">
        <v>88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8</v>
      </c>
      <c r="B1" s="2" t="s">
        <v>71</v>
      </c>
      <c r="D1" s="2" t="s">
        <v>1</v>
      </c>
    </row>
    <row r="2" spans="1:5">
      <c r="B2" s="2" t="s">
        <v>2</v>
      </c>
      <c r="C2" s="2" t="s">
        <v>72</v>
      </c>
      <c r="D2" s="2" t="s">
        <v>2</v>
      </c>
      <c r="E2" s="2" t="s">
        <v>72</v>
      </c>
    </row>
    <row r="3" spans="1:5">
      <c r="A3" s="4" t="s">
        <v>23</v>
      </c>
    </row>
    <row r="4" spans="1:5">
      <c r="A4" s="3" t="s">
        <v>179</v>
      </c>
    </row>
    <row r="5" spans="1:5">
      <c r="A5" s="4" t="s">
        <v>180</v>
      </c>
      <c r="B5" s="9" t="n">
        <v>-34.57</v>
      </c>
      <c r="C5" s="9" t="n">
        <v>-2.93</v>
      </c>
      <c r="D5" s="9" t="n">
        <v>-88.27</v>
      </c>
      <c r="E5" s="9" t="n">
        <v>11.88</v>
      </c>
    </row>
    <row r="6" spans="1:5">
      <c r="A6" s="4" t="s">
        <v>81</v>
      </c>
      <c r="B6" s="10" t="n">
        <v>-6.26</v>
      </c>
      <c r="C6" s="10" t="n">
        <v>-7.56</v>
      </c>
      <c r="D6" s="10" t="n">
        <v>-12.91</v>
      </c>
      <c r="E6" s="10" t="n">
        <v>-15.45</v>
      </c>
    </row>
    <row r="7" spans="1:5">
      <c r="A7" s="4" t="s">
        <v>181</v>
      </c>
      <c r="B7" s="10" t="n">
        <v>-40.83</v>
      </c>
      <c r="C7" s="10" t="n">
        <v>-10.49</v>
      </c>
      <c r="D7" s="10" t="n">
        <v>-101.18</v>
      </c>
      <c r="E7" s="10" t="n">
        <v>-3.57</v>
      </c>
    </row>
    <row r="8" spans="1:5">
      <c r="A8" s="4" t="s">
        <v>182</v>
      </c>
      <c r="B8" s="10" t="n">
        <v>744.88</v>
      </c>
      <c r="C8" s="10" t="n">
        <v>911.87</v>
      </c>
      <c r="D8" s="10" t="n">
        <v>805.23</v>
      </c>
      <c r="E8" s="10" t="n">
        <v>904.95</v>
      </c>
    </row>
    <row r="9" spans="1:5">
      <c r="A9" s="4" t="s">
        <v>183</v>
      </c>
      <c r="B9" s="9" t="n">
        <v>704.05</v>
      </c>
      <c r="C9" s="9" t="n">
        <v>901.38</v>
      </c>
      <c r="D9" s="9" t="n">
        <v>704.05</v>
      </c>
      <c r="E9" s="9" t="n">
        <v>901.38</v>
      </c>
    </row>
    <row r="10" spans="1:5">
      <c r="A10" s="3" t="s">
        <v>184</v>
      </c>
    </row>
    <row r="11" spans="1:5">
      <c r="A11" s="4" t="s">
        <v>81</v>
      </c>
      <c r="B11" s="4" t="s">
        <v>185</v>
      </c>
      <c r="C11" s="4" t="s">
        <v>185</v>
      </c>
      <c r="D11" s="4" t="s">
        <v>185</v>
      </c>
      <c r="E11" s="4" t="s">
        <v>185</v>
      </c>
    </row>
    <row r="12" spans="1:5">
      <c r="A12" s="4" t="s">
        <v>186</v>
      </c>
      <c r="B12" s="4" t="s">
        <v>187</v>
      </c>
      <c r="C12" s="4" t="s">
        <v>187</v>
      </c>
      <c r="D12" s="4" t="s">
        <v>187</v>
      </c>
      <c r="E12" s="4" t="s">
        <v>187</v>
      </c>
    </row>
    <row r="13" spans="1:5">
      <c r="A13" s="4" t="s">
        <v>79</v>
      </c>
      <c r="B13" s="4" t="s">
        <v>176</v>
      </c>
      <c r="C13" s="4" t="s">
        <v>176</v>
      </c>
      <c r="D13" s="4" t="s">
        <v>176</v>
      </c>
      <c r="E13" s="4" t="s">
        <v>176</v>
      </c>
    </row>
    <row r="14" spans="1:5">
      <c r="A14" s="4" t="s">
        <v>188</v>
      </c>
      <c r="B14" s="4" t="s">
        <v>187</v>
      </c>
      <c r="C14" s="4" t="s">
        <v>187</v>
      </c>
      <c r="D14" s="4" t="s">
        <v>187</v>
      </c>
      <c r="E14" s="4" t="s">
        <v>187</v>
      </c>
    </row>
    <row r="15" spans="1:5">
      <c r="A15" s="4" t="s">
        <v>189</v>
      </c>
      <c r="B15" s="4" t="s">
        <v>190</v>
      </c>
      <c r="C15" s="4" t="s">
        <v>191</v>
      </c>
      <c r="D15" s="4" t="s">
        <v>192</v>
      </c>
      <c r="E15" s="4" t="s">
        <v>193</v>
      </c>
    </row>
    <row r="16" spans="1:5">
      <c r="A16" s="4" t="s">
        <v>25</v>
      </c>
    </row>
    <row r="17" spans="1:5">
      <c r="A17" s="3" t="s">
        <v>179</v>
      </c>
    </row>
    <row r="18" spans="1:5">
      <c r="A18" s="4" t="s">
        <v>180</v>
      </c>
      <c r="B18" s="9" t="n">
        <v>-36.29</v>
      </c>
      <c r="C18" s="9" t="n">
        <v>-3.03</v>
      </c>
      <c r="D18" s="9" t="n">
        <v>-92.55</v>
      </c>
      <c r="E18" s="9" t="n">
        <v>12.38</v>
      </c>
    </row>
    <row r="19" spans="1:5">
      <c r="A19" s="4" t="s">
        <v>81</v>
      </c>
      <c r="B19" s="10" t="n">
        <v>-5.62</v>
      </c>
      <c r="C19" s="10" t="n">
        <v>-6.74</v>
      </c>
      <c r="D19" s="10" t="n">
        <v>-11.62</v>
      </c>
      <c r="E19" s="10" t="n">
        <v>-13.74</v>
      </c>
    </row>
    <row r="20" spans="1:5">
      <c r="A20" s="4" t="s">
        <v>181</v>
      </c>
      <c r="B20" s="10" t="n">
        <v>-41.91</v>
      </c>
      <c r="C20" s="10" t="n">
        <v>-9.77</v>
      </c>
      <c r="D20" s="10" t="n">
        <v>-104.17</v>
      </c>
      <c r="E20" s="10" t="n">
        <v>-1.36</v>
      </c>
    </row>
    <row r="21" spans="1:5">
      <c r="A21" s="4" t="s">
        <v>182</v>
      </c>
      <c r="B21" s="10" t="n">
        <v>781.87</v>
      </c>
      <c r="C21" s="10" t="n">
        <v>952.3</v>
      </c>
      <c r="D21" s="10" t="n">
        <v>844.13</v>
      </c>
      <c r="E21" s="10" t="n">
        <v>943.89</v>
      </c>
    </row>
    <row r="22" spans="1:5">
      <c r="A22" s="4" t="s">
        <v>183</v>
      </c>
      <c r="B22" s="9" t="n">
        <v>739.96</v>
      </c>
      <c r="C22" s="9" t="n">
        <v>942.53</v>
      </c>
      <c r="D22" s="9" t="n">
        <v>739.96</v>
      </c>
      <c r="E22" s="9" t="n">
        <v>942.53</v>
      </c>
    </row>
    <row r="23" spans="1:5">
      <c r="A23" s="3" t="s">
        <v>184</v>
      </c>
    </row>
    <row r="24" spans="1:5">
      <c r="A24" s="4" t="s">
        <v>81</v>
      </c>
      <c r="B24" s="4" t="s">
        <v>194</v>
      </c>
      <c r="C24" s="4" t="s">
        <v>195</v>
      </c>
      <c r="D24" s="4" t="s">
        <v>196</v>
      </c>
      <c r="E24" s="4" t="s">
        <v>195</v>
      </c>
    </row>
    <row r="25" spans="1:5">
      <c r="A25" s="4" t="s">
        <v>186</v>
      </c>
      <c r="B25" s="4" t="s">
        <v>197</v>
      </c>
      <c r="C25" s="4" t="s">
        <v>198</v>
      </c>
      <c r="D25" s="4" t="s">
        <v>199</v>
      </c>
      <c r="E25" s="4" t="s">
        <v>198</v>
      </c>
    </row>
    <row r="26" spans="1:5">
      <c r="A26" s="4" t="s">
        <v>79</v>
      </c>
      <c r="B26" s="4" t="s">
        <v>176</v>
      </c>
      <c r="C26" s="4" t="s">
        <v>176</v>
      </c>
      <c r="D26" s="4" t="s">
        <v>176</v>
      </c>
      <c r="E26" s="4" t="s">
        <v>176</v>
      </c>
    </row>
    <row r="27" spans="1:5">
      <c r="A27" s="4" t="s">
        <v>188</v>
      </c>
      <c r="B27" s="4" t="s">
        <v>197</v>
      </c>
      <c r="C27" s="4" t="s">
        <v>198</v>
      </c>
      <c r="D27" s="4" t="s">
        <v>199</v>
      </c>
      <c r="E27" s="4" t="s">
        <v>198</v>
      </c>
    </row>
    <row r="28" spans="1:5">
      <c r="A28" s="4" t="s">
        <v>189</v>
      </c>
      <c r="B28" s="4" t="s">
        <v>200</v>
      </c>
      <c r="C28" s="4" t="s">
        <v>201</v>
      </c>
      <c r="D28" s="4" t="s">
        <v>202</v>
      </c>
      <c r="E28" s="4" t="s">
        <v>203</v>
      </c>
    </row>
    <row r="29" spans="1:5">
      <c r="A29" s="4" t="s">
        <v>26</v>
      </c>
    </row>
    <row r="30" spans="1:5">
      <c r="A30" s="3" t="s">
        <v>179</v>
      </c>
    </row>
    <row r="31" spans="1:5">
      <c r="A31" s="4" t="s">
        <v>180</v>
      </c>
      <c r="B31" s="9" t="n">
        <v>-38.13</v>
      </c>
      <c r="C31" s="9" t="n">
        <v>-3.15</v>
      </c>
      <c r="D31" s="9" t="n">
        <v>-97.20999999999999</v>
      </c>
      <c r="E31" s="9" t="n">
        <v>12.91</v>
      </c>
    </row>
    <row r="32" spans="1:5">
      <c r="A32" s="4" t="s">
        <v>81</v>
      </c>
      <c r="B32" s="10" t="n">
        <v>-4.87</v>
      </c>
      <c r="C32" s="10" t="n">
        <v>-5.82</v>
      </c>
      <c r="D32" s="10" t="n">
        <v>-10.01</v>
      </c>
      <c r="E32" s="10" t="n">
        <v>-11.87</v>
      </c>
    </row>
    <row r="33" spans="1:5">
      <c r="A33" s="4" t="s">
        <v>181</v>
      </c>
      <c r="B33" s="5" t="n">
        <v>-43</v>
      </c>
      <c r="C33" s="10" t="n">
        <v>-8.970000000000001</v>
      </c>
      <c r="D33" s="10" t="n">
        <v>-107.22</v>
      </c>
      <c r="E33" s="10" t="n">
        <v>1.04</v>
      </c>
    </row>
    <row r="34" spans="1:5">
      <c r="A34" s="4" t="s">
        <v>182</v>
      </c>
      <c r="B34" s="10" t="n">
        <v>820.6799999999999</v>
      </c>
      <c r="C34" s="10" t="n">
        <v>994.5</v>
      </c>
      <c r="D34" s="10" t="n">
        <v>884.9</v>
      </c>
      <c r="E34" s="10" t="n">
        <v>984.49</v>
      </c>
    </row>
    <row r="35" spans="1:5">
      <c r="A35" s="4" t="s">
        <v>183</v>
      </c>
      <c r="B35" s="9" t="n">
        <v>777.6799999999999</v>
      </c>
      <c r="C35" s="9" t="n">
        <v>985.53</v>
      </c>
      <c r="D35" s="9" t="n">
        <v>777.6799999999999</v>
      </c>
      <c r="E35" s="9" t="n">
        <v>985.53</v>
      </c>
    </row>
    <row r="36" spans="1:5">
      <c r="A36" s="3" t="s">
        <v>184</v>
      </c>
    </row>
    <row r="37" spans="1:5">
      <c r="A37" s="4" t="s">
        <v>81</v>
      </c>
      <c r="B37" s="4" t="s">
        <v>204</v>
      </c>
      <c r="C37" s="4" t="s">
        <v>204</v>
      </c>
      <c r="D37" s="4" t="s">
        <v>205</v>
      </c>
      <c r="E37" s="4" t="s">
        <v>204</v>
      </c>
    </row>
    <row r="38" spans="1:5">
      <c r="A38" s="4" t="s">
        <v>186</v>
      </c>
      <c r="B38" s="4" t="s">
        <v>206</v>
      </c>
      <c r="C38" s="4" t="s">
        <v>206</v>
      </c>
      <c r="D38" s="4" t="s">
        <v>207</v>
      </c>
      <c r="E38" s="4" t="s">
        <v>206</v>
      </c>
    </row>
    <row r="39" spans="1:5">
      <c r="A39" s="4" t="s">
        <v>79</v>
      </c>
      <c r="B39" s="4" t="s">
        <v>176</v>
      </c>
      <c r="C39" s="4" t="s">
        <v>176</v>
      </c>
      <c r="D39" s="4" t="s">
        <v>176</v>
      </c>
      <c r="E39" s="4" t="s">
        <v>176</v>
      </c>
    </row>
    <row r="40" spans="1:5">
      <c r="A40" s="4" t="s">
        <v>188</v>
      </c>
      <c r="B40" s="4" t="s">
        <v>206</v>
      </c>
      <c r="C40" s="4" t="s">
        <v>206</v>
      </c>
      <c r="D40" s="4" t="s">
        <v>207</v>
      </c>
      <c r="E40" s="4" t="s">
        <v>206</v>
      </c>
    </row>
    <row r="41" spans="1:5">
      <c r="A41" s="4" t="s">
        <v>189</v>
      </c>
      <c r="B41" s="4" t="s">
        <v>208</v>
      </c>
      <c r="C41" s="4" t="s">
        <v>209</v>
      </c>
      <c r="D41" s="4" t="s">
        <v>210</v>
      </c>
      <c r="E41" s="4" t="s">
        <v>211</v>
      </c>
    </row>
    <row r="42" spans="1:5">
      <c r="A42" s="4" t="s">
        <v>27</v>
      </c>
    </row>
    <row r="43" spans="1:5">
      <c r="A43" s="3" t="s">
        <v>179</v>
      </c>
    </row>
    <row r="44" spans="1:5">
      <c r="A44" s="4" t="s">
        <v>180</v>
      </c>
      <c r="B44" s="9" t="n">
        <v>-42.06</v>
      </c>
      <c r="C44" s="9" t="n">
        <v>-3.38</v>
      </c>
      <c r="D44" s="9" t="n">
        <v>-107.01</v>
      </c>
      <c r="E44" s="9" t="n">
        <v>14.06</v>
      </c>
    </row>
    <row r="45" spans="1:5">
      <c r="A45" s="4" t="s">
        <v>81</v>
      </c>
      <c r="B45" s="10" t="n">
        <v>-3.13</v>
      </c>
      <c r="C45" s="10" t="n">
        <v>-3.71</v>
      </c>
      <c r="D45" s="10" t="n">
        <v>-6.43</v>
      </c>
      <c r="E45" s="10" t="n">
        <v>-7.56</v>
      </c>
    </row>
    <row r="46" spans="1:5">
      <c r="A46" s="4" t="s">
        <v>181</v>
      </c>
      <c r="B46" s="10" t="n">
        <v>-45.19</v>
      </c>
      <c r="C46" s="10" t="n">
        <v>-7.09</v>
      </c>
      <c r="D46" s="10" t="n">
        <v>-113.44</v>
      </c>
      <c r="E46" s="10" t="n">
        <v>6.5</v>
      </c>
    </row>
    <row r="47" spans="1:5">
      <c r="A47" s="4" t="s">
        <v>182</v>
      </c>
      <c r="B47" s="10" t="n">
        <v>904.13</v>
      </c>
      <c r="C47" s="10" t="n">
        <v>1084.55</v>
      </c>
      <c r="D47" s="10" t="n">
        <v>972.38</v>
      </c>
      <c r="E47" s="10" t="n">
        <v>1070.96</v>
      </c>
    </row>
    <row r="48" spans="1:5">
      <c r="A48" s="4" t="s">
        <v>183</v>
      </c>
      <c r="B48" s="9" t="n">
        <v>858.9400000000001</v>
      </c>
      <c r="C48" s="9" t="n">
        <v>1077.46</v>
      </c>
      <c r="D48" s="9" t="n">
        <v>858.9400000000001</v>
      </c>
      <c r="E48" s="9" t="n">
        <v>1077.46</v>
      </c>
    </row>
    <row r="49" spans="1:5">
      <c r="A49" s="3" t="s">
        <v>184</v>
      </c>
    </row>
    <row r="50" spans="1:5">
      <c r="A50" s="4" t="s">
        <v>81</v>
      </c>
      <c r="B50" s="4" t="s">
        <v>212</v>
      </c>
      <c r="C50" s="4" t="s">
        <v>212</v>
      </c>
      <c r="D50" s="4" t="s">
        <v>212</v>
      </c>
      <c r="E50" s="4" t="s">
        <v>212</v>
      </c>
    </row>
    <row r="51" spans="1:5">
      <c r="A51" s="4" t="s">
        <v>186</v>
      </c>
      <c r="B51" s="4" t="s">
        <v>213</v>
      </c>
      <c r="C51" s="4" t="s">
        <v>213</v>
      </c>
      <c r="D51" s="4" t="s">
        <v>213</v>
      </c>
      <c r="E51" s="4" t="s">
        <v>213</v>
      </c>
    </row>
    <row r="52" spans="1:5">
      <c r="A52" s="4" t="s">
        <v>79</v>
      </c>
      <c r="B52" s="4" t="s">
        <v>176</v>
      </c>
      <c r="C52" s="4" t="s">
        <v>176</v>
      </c>
      <c r="D52" s="4" t="s">
        <v>176</v>
      </c>
      <c r="E52" s="4" t="s">
        <v>176</v>
      </c>
    </row>
    <row r="53" spans="1:5">
      <c r="A53" s="4" t="s">
        <v>188</v>
      </c>
      <c r="B53" s="4" t="s">
        <v>213</v>
      </c>
      <c r="C53" s="4" t="s">
        <v>213</v>
      </c>
      <c r="D53" s="4" t="s">
        <v>213</v>
      </c>
      <c r="E53" s="4" t="s">
        <v>213</v>
      </c>
    </row>
    <row r="54" spans="1:5">
      <c r="A54" s="4" t="s">
        <v>189</v>
      </c>
      <c r="B54" s="4" t="s">
        <v>214</v>
      </c>
      <c r="C54" s="4" t="s">
        <v>215</v>
      </c>
      <c r="D54" s="4" t="s">
        <v>216</v>
      </c>
      <c r="E54" s="4" t="s">
        <v>217</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8</v>
      </c>
      <c r="B1" s="2" t="s">
        <v>2</v>
      </c>
      <c r="C1" s="2" t="s">
        <v>29</v>
      </c>
      <c r="D1" s="2" t="s">
        <v>72</v>
      </c>
    </row>
    <row r="2" spans="1:4">
      <c r="A2" s="3" t="s">
        <v>219</v>
      </c>
    </row>
    <row r="3" spans="1:4">
      <c r="A3" s="4" t="s">
        <v>220</v>
      </c>
      <c r="B3" s="8" t="n">
        <v>0</v>
      </c>
      <c r="C3" s="8" t="n">
        <v>0</v>
      </c>
      <c r="D3" s="8"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9</v>
      </c>
    </row>
    <row r="2" spans="1:3">
      <c r="A2" s="4" t="s">
        <v>55</v>
      </c>
    </row>
    <row r="3" spans="1:3">
      <c r="A3" s="3" t="s">
        <v>222</v>
      </c>
    </row>
    <row r="4" spans="1:3">
      <c r="A4" s="4" t="s">
        <v>223</v>
      </c>
      <c r="B4" s="4" t="s">
        <v>224</v>
      </c>
      <c r="C4" s="4" t="s">
        <v>225</v>
      </c>
    </row>
    <row r="5" spans="1:3">
      <c r="A5" s="4" t="s">
        <v>57</v>
      </c>
    </row>
    <row r="6" spans="1:3">
      <c r="A6" s="3" t="s">
        <v>222</v>
      </c>
    </row>
    <row r="7" spans="1:3">
      <c r="A7" s="4" t="s">
        <v>223</v>
      </c>
      <c r="B7" s="4" t="s">
        <v>226</v>
      </c>
      <c r="C7" s="4" t="s">
        <v>227</v>
      </c>
    </row>
    <row r="8" spans="1:3">
      <c r="A8" s="4" t="s">
        <v>59</v>
      </c>
    </row>
    <row r="9" spans="1:3">
      <c r="A9" s="3" t="s">
        <v>222</v>
      </c>
    </row>
    <row r="10" spans="1:3">
      <c r="A10" s="4" t="s">
        <v>223</v>
      </c>
      <c r="B10" s="4" t="s">
        <v>228</v>
      </c>
      <c r="C10" s="4" t="s">
        <v>22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9</v>
      </c>
      <c r="B1" s="2" t="s">
        <v>71</v>
      </c>
      <c r="D1" s="2" t="s">
        <v>1</v>
      </c>
    </row>
    <row r="2" spans="1:5">
      <c r="B2" s="2" t="s">
        <v>2</v>
      </c>
      <c r="C2" s="2" t="s">
        <v>72</v>
      </c>
      <c r="D2" s="2" t="s">
        <v>2</v>
      </c>
      <c r="E2" s="2" t="s">
        <v>72</v>
      </c>
    </row>
    <row r="3" spans="1:5">
      <c r="A3" s="3" t="s">
        <v>222</v>
      </c>
    </row>
    <row r="4" spans="1:5">
      <c r="A4" s="4" t="s">
        <v>81</v>
      </c>
      <c r="B4" s="8" t="n">
        <v>-57697</v>
      </c>
      <c r="C4" s="8" t="n">
        <v>-96437</v>
      </c>
      <c r="D4" s="8" t="n">
        <v>-127517</v>
      </c>
      <c r="E4" s="8" t="n">
        <v>-207264</v>
      </c>
    </row>
    <row r="5" spans="1:5">
      <c r="A5" s="4" t="s">
        <v>230</v>
      </c>
      <c r="B5" s="5" t="n">
        <v>-318523</v>
      </c>
      <c r="C5" s="5" t="n">
        <v>-52243</v>
      </c>
      <c r="D5" s="5" t="n">
        <v>-904516</v>
      </c>
      <c r="E5" s="5" t="n">
        <v>183384</v>
      </c>
    </row>
    <row r="6" spans="1:5">
      <c r="A6" s="4" t="s">
        <v>86</v>
      </c>
      <c r="B6" s="5" t="n">
        <v>-376220</v>
      </c>
      <c r="C6" s="5" t="n">
        <v>-148680</v>
      </c>
      <c r="D6" s="5" t="n">
        <v>-1032033</v>
      </c>
      <c r="E6" s="5" t="n">
        <v>-23880</v>
      </c>
    </row>
    <row r="7" spans="1:5">
      <c r="A7" s="4" t="s">
        <v>55</v>
      </c>
    </row>
    <row r="8" spans="1:5">
      <c r="A8" s="3" t="s">
        <v>222</v>
      </c>
    </row>
    <row r="9" spans="1:5">
      <c r="A9" s="4" t="s">
        <v>81</v>
      </c>
      <c r="B9" s="5" t="n">
        <v>-47544</v>
      </c>
      <c r="D9" s="5" t="n">
        <v>-112609</v>
      </c>
    </row>
    <row r="10" spans="1:5">
      <c r="A10" s="4" t="s">
        <v>230</v>
      </c>
      <c r="B10" s="5" t="n">
        <v>-651909</v>
      </c>
      <c r="D10" s="5" t="n">
        <v>-926459</v>
      </c>
    </row>
    <row r="11" spans="1:5">
      <c r="A11" s="4" t="s">
        <v>86</v>
      </c>
      <c r="B11" s="5" t="n">
        <v>-699453</v>
      </c>
      <c r="D11" s="5" t="n">
        <v>-1039068</v>
      </c>
    </row>
    <row r="12" spans="1:5">
      <c r="A12" s="4" t="s">
        <v>57</v>
      </c>
    </row>
    <row r="13" spans="1:5">
      <c r="A13" s="3" t="s">
        <v>222</v>
      </c>
    </row>
    <row r="14" spans="1:5">
      <c r="A14" s="4" t="s">
        <v>81</v>
      </c>
      <c r="B14" s="5" t="n">
        <v>-372467</v>
      </c>
      <c r="D14" s="5" t="n">
        <v>-778252</v>
      </c>
    </row>
    <row r="15" spans="1:5">
      <c r="A15" s="4" t="s">
        <v>230</v>
      </c>
      <c r="B15" s="5" t="n">
        <v>290771</v>
      </c>
      <c r="D15" s="5" t="n">
        <v>-5034254</v>
      </c>
    </row>
    <row r="16" spans="1:5">
      <c r="A16" s="4" t="s">
        <v>86</v>
      </c>
      <c r="B16" s="5" t="n">
        <v>-81696</v>
      </c>
      <c r="D16" s="5" t="n">
        <v>-5812506</v>
      </c>
    </row>
    <row r="17" spans="1:5">
      <c r="A17" s="4" t="s">
        <v>59</v>
      </c>
    </row>
    <row r="18" spans="1:5">
      <c r="A18" s="3" t="s">
        <v>222</v>
      </c>
    </row>
    <row r="19" spans="1:5">
      <c r="A19" s="4" t="s">
        <v>81</v>
      </c>
      <c r="B19" s="5" t="n">
        <v>-611087</v>
      </c>
      <c r="D19" s="5" t="n">
        <v>-1420737</v>
      </c>
    </row>
    <row r="20" spans="1:5">
      <c r="A20" s="4" t="s">
        <v>230</v>
      </c>
      <c r="B20" s="5" t="n">
        <v>-23814308</v>
      </c>
      <c r="D20" s="5" t="n">
        <v>-29612392</v>
      </c>
    </row>
    <row r="21" spans="1:5">
      <c r="A21" s="4" t="s">
        <v>86</v>
      </c>
      <c r="B21" s="8" t="n">
        <v>-24425395</v>
      </c>
      <c r="D21" s="8" t="n">
        <v>-31033129</v>
      </c>
    </row>
    <row r="22" spans="1:5">
      <c r="A22" s="4" t="s">
        <v>61</v>
      </c>
    </row>
    <row r="23" spans="1:5">
      <c r="A23" s="3" t="s">
        <v>222</v>
      </c>
    </row>
    <row r="24" spans="1:5">
      <c r="A24" s="4" t="s">
        <v>81</v>
      </c>
      <c r="C24" s="5" t="n">
        <v>-76253</v>
      </c>
      <c r="E24" s="5" t="n">
        <v>-215932</v>
      </c>
    </row>
    <row r="25" spans="1:5">
      <c r="A25" s="4" t="s">
        <v>230</v>
      </c>
      <c r="C25" s="5" t="n">
        <v>-325234</v>
      </c>
      <c r="E25" s="5" t="n">
        <v>73807</v>
      </c>
    </row>
    <row r="26" spans="1:5">
      <c r="A26" s="4" t="s">
        <v>86</v>
      </c>
      <c r="C26" s="5" t="n">
        <v>-401487</v>
      </c>
      <c r="E26" s="5" t="n">
        <v>-142125</v>
      </c>
    </row>
    <row r="27" spans="1:5">
      <c r="A27" s="4" t="s">
        <v>63</v>
      </c>
    </row>
    <row r="28" spans="1:5">
      <c r="A28" s="3" t="s">
        <v>222</v>
      </c>
    </row>
    <row r="29" spans="1:5">
      <c r="A29" s="4" t="s">
        <v>81</v>
      </c>
      <c r="C29" s="5" t="n">
        <v>-1082633</v>
      </c>
      <c r="E29" s="5" t="n">
        <v>-1773815</v>
      </c>
    </row>
    <row r="30" spans="1:5">
      <c r="A30" s="4" t="s">
        <v>230</v>
      </c>
      <c r="C30" s="5" t="n">
        <v>4790599</v>
      </c>
      <c r="E30" s="5" t="n">
        <v>11497535</v>
      </c>
    </row>
    <row r="31" spans="1:5">
      <c r="A31" s="4" t="s">
        <v>86</v>
      </c>
      <c r="C31" s="5" t="n">
        <v>3707966</v>
      </c>
      <c r="E31" s="5" t="n">
        <v>9723720</v>
      </c>
    </row>
    <row r="32" spans="1:5">
      <c r="A32" s="4" t="s">
        <v>65</v>
      </c>
    </row>
    <row r="33" spans="1:5">
      <c r="A33" s="3" t="s">
        <v>222</v>
      </c>
    </row>
    <row r="34" spans="1:5">
      <c r="A34" s="4" t="s">
        <v>81</v>
      </c>
      <c r="C34" s="5" t="n">
        <v>-955861</v>
      </c>
      <c r="E34" s="5" t="n">
        <v>-4537812</v>
      </c>
    </row>
    <row r="35" spans="1:5">
      <c r="A35" s="4" t="s">
        <v>230</v>
      </c>
      <c r="C35" s="5" t="n">
        <v>209565</v>
      </c>
      <c r="E35" s="5" t="n">
        <v>42469634</v>
      </c>
    </row>
    <row r="36" spans="1:5">
      <c r="A36" s="4" t="s">
        <v>86</v>
      </c>
      <c r="C36" s="5" t="n">
        <v>-746296</v>
      </c>
      <c r="E36" s="5" t="n">
        <v>37931822</v>
      </c>
    </row>
    <row r="37" spans="1:5">
      <c r="A37" s="4" t="s">
        <v>231</v>
      </c>
    </row>
    <row r="38" spans="1:5">
      <c r="A38" s="3" t="s">
        <v>222</v>
      </c>
    </row>
    <row r="39" spans="1:5">
      <c r="A39" s="4" t="s">
        <v>81</v>
      </c>
      <c r="C39" s="5" t="n">
        <v>-51354</v>
      </c>
      <c r="E39" s="5" t="n">
        <v>-108283</v>
      </c>
    </row>
    <row r="40" spans="1:5">
      <c r="A40" s="4" t="s">
        <v>230</v>
      </c>
      <c r="C40" s="5" t="n">
        <v>-306715</v>
      </c>
      <c r="E40" s="5" t="n">
        <v>-678519</v>
      </c>
    </row>
    <row r="41" spans="1:5">
      <c r="A41" s="4" t="s">
        <v>86</v>
      </c>
      <c r="C41" s="5" t="n">
        <v>-358069</v>
      </c>
      <c r="E41" s="5" t="n">
        <v>-786802</v>
      </c>
    </row>
    <row r="42" spans="1:5">
      <c r="A42" s="4" t="s">
        <v>232</v>
      </c>
    </row>
    <row r="43" spans="1:5">
      <c r="A43" s="3" t="s">
        <v>222</v>
      </c>
    </row>
    <row r="44" spans="1:5">
      <c r="A44" s="4" t="s">
        <v>81</v>
      </c>
      <c r="C44" s="5" t="n">
        <v>-88357</v>
      </c>
      <c r="E44" s="5" t="n">
        <v>-171789</v>
      </c>
    </row>
    <row r="45" spans="1:5">
      <c r="A45" s="4" t="s">
        <v>230</v>
      </c>
      <c r="C45" s="5" t="n">
        <v>-933808</v>
      </c>
      <c r="E45" s="5" t="n">
        <v>-2453952</v>
      </c>
    </row>
    <row r="46" spans="1:5">
      <c r="A46" s="4" t="s">
        <v>86</v>
      </c>
      <c r="C46" s="8" t="n">
        <v>-1022165</v>
      </c>
      <c r="E46" s="5" t="n">
        <v>-2625741</v>
      </c>
    </row>
    <row r="47" spans="1:5">
      <c r="A47" s="4" t="s">
        <v>233</v>
      </c>
    </row>
    <row r="48" spans="1:5">
      <c r="A48" s="3" t="s">
        <v>222</v>
      </c>
    </row>
    <row r="49" spans="1:5">
      <c r="A49" s="4" t="s">
        <v>81</v>
      </c>
      <c r="E49" s="5" t="n">
        <v>-170710</v>
      </c>
    </row>
    <row r="50" spans="1:5">
      <c r="A50" s="4" t="s">
        <v>230</v>
      </c>
      <c r="E50" s="5" t="n">
        <v>-6343252</v>
      </c>
    </row>
    <row r="51" spans="1:5">
      <c r="A51" s="4" t="s">
        <v>86</v>
      </c>
      <c r="E51" s="8" t="n">
        <v>-651396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14"/>
  </cols>
  <sheetData>
    <row r="1" spans="1:6">
      <c r="A1" s="1" t="s">
        <v>234</v>
      </c>
      <c r="B1" s="2" t="s">
        <v>71</v>
      </c>
      <c r="D1" s="2" t="s">
        <v>1</v>
      </c>
    </row>
    <row r="2" spans="1:6">
      <c r="B2" s="2" t="s">
        <v>2</v>
      </c>
      <c r="C2" s="2" t="s">
        <v>72</v>
      </c>
      <c r="D2" s="2" t="s">
        <v>2</v>
      </c>
      <c r="E2" s="2" t="s">
        <v>72</v>
      </c>
      <c r="F2" s="2" t="s">
        <v>29</v>
      </c>
    </row>
    <row r="3" spans="1:6">
      <c r="A3" s="3" t="s">
        <v>222</v>
      </c>
    </row>
    <row r="4" spans="1:6">
      <c r="A4" s="4" t="s">
        <v>52</v>
      </c>
      <c r="B4" s="4" t="s">
        <v>53</v>
      </c>
      <c r="D4" s="4" t="s">
        <v>53</v>
      </c>
      <c r="F4" s="4" t="s">
        <v>54</v>
      </c>
    </row>
    <row r="5" spans="1:6">
      <c r="A5" s="4" t="s">
        <v>51</v>
      </c>
      <c r="B5" s="8" t="n">
        <v>6298948</v>
      </c>
      <c r="D5" s="8" t="n">
        <v>6298948</v>
      </c>
      <c r="F5" s="8" t="n">
        <v>9162434</v>
      </c>
    </row>
    <row r="6" spans="1:6">
      <c r="A6" s="4" t="s">
        <v>86</v>
      </c>
      <c r="B6" s="8" t="n">
        <v>-376220</v>
      </c>
      <c r="C6" s="8" t="n">
        <v>-148680</v>
      </c>
      <c r="D6" s="8" t="n">
        <v>-1032033</v>
      </c>
      <c r="E6" s="8" t="n">
        <v>-23880</v>
      </c>
    </row>
    <row r="7" spans="1:6">
      <c r="A7" s="4" t="s">
        <v>55</v>
      </c>
    </row>
    <row r="8" spans="1:6">
      <c r="A8" s="3" t="s">
        <v>222</v>
      </c>
    </row>
    <row r="9" spans="1:6">
      <c r="A9" s="4" t="s">
        <v>52</v>
      </c>
      <c r="B9" s="4" t="s">
        <v>56</v>
      </c>
      <c r="D9" s="4" t="s">
        <v>56</v>
      </c>
    </row>
    <row r="10" spans="1:6">
      <c r="A10" s="4" t="s">
        <v>51</v>
      </c>
      <c r="B10" s="8" t="n">
        <v>2069606</v>
      </c>
      <c r="D10" s="8" t="n">
        <v>2069606</v>
      </c>
    </row>
    <row r="11" spans="1:6">
      <c r="A11" s="4" t="s">
        <v>86</v>
      </c>
      <c r="B11" s="8" t="n">
        <v>-699453</v>
      </c>
      <c r="D11" s="8" t="n">
        <v>-1039068</v>
      </c>
    </row>
    <row r="12" spans="1:6">
      <c r="A12" s="4" t="s">
        <v>57</v>
      </c>
    </row>
    <row r="13" spans="1:6">
      <c r="A13" s="3" t="s">
        <v>222</v>
      </c>
    </row>
    <row r="14" spans="1:6">
      <c r="A14" s="4" t="s">
        <v>52</v>
      </c>
      <c r="B14" s="4" t="s">
        <v>58</v>
      </c>
      <c r="D14" s="4" t="s">
        <v>58</v>
      </c>
    </row>
    <row r="15" spans="1:6">
      <c r="A15" s="4" t="s">
        <v>51</v>
      </c>
      <c r="B15" s="8" t="n">
        <v>2256567</v>
      </c>
      <c r="D15" s="8" t="n">
        <v>2256567</v>
      </c>
    </row>
    <row r="16" spans="1:6">
      <c r="A16" s="4" t="s">
        <v>86</v>
      </c>
      <c r="B16" s="8" t="n">
        <v>-81696</v>
      </c>
      <c r="D16" s="8" t="n">
        <v>-5812506</v>
      </c>
    </row>
    <row r="17" spans="1:6">
      <c r="A17" s="4" t="s">
        <v>59</v>
      </c>
    </row>
    <row r="18" spans="1:6">
      <c r="A18" s="3" t="s">
        <v>222</v>
      </c>
    </row>
    <row r="19" spans="1:6">
      <c r="A19" s="4" t="s">
        <v>52</v>
      </c>
      <c r="B19" s="4" t="s">
        <v>60</v>
      </c>
      <c r="D19" s="4" t="s">
        <v>60</v>
      </c>
    </row>
    <row r="20" spans="1:6">
      <c r="A20" s="4" t="s">
        <v>51</v>
      </c>
      <c r="B20" s="8" t="n">
        <v>1972775</v>
      </c>
      <c r="D20" s="8" t="n">
        <v>1972775</v>
      </c>
    </row>
    <row r="21" spans="1:6">
      <c r="A21" s="4" t="s">
        <v>86</v>
      </c>
      <c r="B21" s="8" t="n">
        <v>-24425395</v>
      </c>
      <c r="D21" s="8" t="n">
        <v>-31033129</v>
      </c>
    </row>
    <row r="22" spans="1:6">
      <c r="A22" s="4" t="s">
        <v>61</v>
      </c>
    </row>
    <row r="23" spans="1:6">
      <c r="A23" s="3" t="s">
        <v>222</v>
      </c>
    </row>
    <row r="24" spans="1:6">
      <c r="A24" s="4" t="s">
        <v>52</v>
      </c>
      <c r="F24" s="4" t="s">
        <v>62</v>
      </c>
    </row>
    <row r="25" spans="1:6">
      <c r="A25" s="4" t="s">
        <v>51</v>
      </c>
      <c r="F25" s="8" t="n">
        <v>2796654</v>
      </c>
    </row>
    <row r="26" spans="1:6">
      <c r="A26" s="4" t="s">
        <v>86</v>
      </c>
      <c r="C26" s="5" t="n">
        <v>-401487</v>
      </c>
      <c r="E26" s="5" t="n">
        <v>-142125</v>
      </c>
    </row>
    <row r="27" spans="1:6">
      <c r="A27" s="4" t="s">
        <v>63</v>
      </c>
    </row>
    <row r="28" spans="1:6">
      <c r="A28" s="3" t="s">
        <v>222</v>
      </c>
    </row>
    <row r="29" spans="1:6">
      <c r="A29" s="4" t="s">
        <v>52</v>
      </c>
      <c r="F29" s="4" t="s">
        <v>64</v>
      </c>
    </row>
    <row r="30" spans="1:6">
      <c r="A30" s="4" t="s">
        <v>51</v>
      </c>
      <c r="F30" s="8" t="n">
        <v>3710816</v>
      </c>
    </row>
    <row r="31" spans="1:6">
      <c r="A31" s="4" t="s">
        <v>86</v>
      </c>
      <c r="C31" s="5" t="n">
        <v>3707966</v>
      </c>
      <c r="E31" s="5" t="n">
        <v>9723720</v>
      </c>
    </row>
    <row r="32" spans="1:6">
      <c r="A32" s="4" t="s">
        <v>65</v>
      </c>
    </row>
    <row r="33" spans="1:6">
      <c r="A33" s="3" t="s">
        <v>222</v>
      </c>
    </row>
    <row r="34" spans="1:6">
      <c r="A34" s="4" t="s">
        <v>52</v>
      </c>
      <c r="F34" s="4" t="s">
        <v>66</v>
      </c>
    </row>
    <row r="35" spans="1:6">
      <c r="A35" s="4" t="s">
        <v>51</v>
      </c>
      <c r="F35" s="8" t="n">
        <v>2654964</v>
      </c>
    </row>
    <row r="36" spans="1:6">
      <c r="A36" s="4" t="s">
        <v>86</v>
      </c>
      <c r="C36" s="5" t="n">
        <v>-746296</v>
      </c>
      <c r="E36" s="5" t="n">
        <v>37931822</v>
      </c>
    </row>
    <row r="37" spans="1:6">
      <c r="A37" s="4" t="s">
        <v>231</v>
      </c>
    </row>
    <row r="38" spans="1:6">
      <c r="A38" s="3" t="s">
        <v>222</v>
      </c>
    </row>
    <row r="39" spans="1:6">
      <c r="A39" s="4" t="s">
        <v>86</v>
      </c>
      <c r="C39" s="5" t="n">
        <v>-358069</v>
      </c>
      <c r="E39" s="5" t="n">
        <v>-786802</v>
      </c>
    </row>
    <row r="40" spans="1:6">
      <c r="A40" s="4" t="s">
        <v>232</v>
      </c>
    </row>
    <row r="41" spans="1:6">
      <c r="A41" s="3" t="s">
        <v>222</v>
      </c>
    </row>
    <row r="42" spans="1:6">
      <c r="A42" s="4" t="s">
        <v>86</v>
      </c>
      <c r="C42" s="8" t="n">
        <v>-1022165</v>
      </c>
      <c r="E42" s="5" t="n">
        <v>-2625741</v>
      </c>
    </row>
    <row r="43" spans="1:6">
      <c r="A43" s="4" t="s">
        <v>233</v>
      </c>
    </row>
    <row r="44" spans="1:6">
      <c r="A44" s="3" t="s">
        <v>222</v>
      </c>
    </row>
    <row r="45" spans="1:6">
      <c r="A45" s="4" t="s">
        <v>86</v>
      </c>
      <c r="E45" s="8" t="n">
        <v>-6513962</v>
      </c>
    </row>
    <row r="46" spans="1:6">
      <c r="A46" s="4" t="s">
        <v>235</v>
      </c>
    </row>
    <row r="47" spans="1:6">
      <c r="A47" s="3" t="s">
        <v>222</v>
      </c>
    </row>
    <row r="48" spans="1:6">
      <c r="A48" s="4" t="s">
        <v>52</v>
      </c>
      <c r="B48" s="4" t="s">
        <v>56</v>
      </c>
      <c r="D48" s="4" t="s">
        <v>56</v>
      </c>
    </row>
    <row r="49" spans="1:6">
      <c r="A49" s="4" t="s">
        <v>51</v>
      </c>
      <c r="B49" s="8" t="n">
        <v>2069606</v>
      </c>
      <c r="D49" s="8" t="n">
        <v>2069606</v>
      </c>
    </row>
    <row r="50" spans="1:6">
      <c r="A50" s="4" t="s">
        <v>86</v>
      </c>
      <c r="B50" s="5" t="n">
        <v>-102242</v>
      </c>
      <c r="D50" s="5" t="n">
        <v>-153896</v>
      </c>
    </row>
    <row r="51" spans="1:6">
      <c r="A51" s="4" t="s">
        <v>236</v>
      </c>
      <c r="B51" s="5" t="n">
        <v>8492</v>
      </c>
      <c r="D51" s="5" t="n">
        <v>18640</v>
      </c>
    </row>
    <row r="52" spans="1:6">
      <c r="A52" s="4" t="s">
        <v>237</v>
      </c>
      <c r="B52" s="8" t="n">
        <v>1981</v>
      </c>
      <c r="D52" s="8" t="n">
        <v>4349</v>
      </c>
    </row>
    <row r="53" spans="1:6">
      <c r="A53" s="4" t="s">
        <v>238</v>
      </c>
      <c r="B53" s="4" t="s">
        <v>239</v>
      </c>
      <c r="D53" s="4" t="s">
        <v>239</v>
      </c>
    </row>
    <row r="54" spans="1:6">
      <c r="A54" s="4" t="s">
        <v>240</v>
      </c>
      <c r="B54" s="4" t="s">
        <v>241</v>
      </c>
      <c r="D54" s="4" t="s">
        <v>241</v>
      </c>
    </row>
    <row r="55" spans="1:6">
      <c r="A55" s="4" t="s">
        <v>242</v>
      </c>
    </row>
    <row r="56" spans="1:6">
      <c r="A56" s="3" t="s">
        <v>222</v>
      </c>
    </row>
    <row r="57" spans="1:6">
      <c r="A57" s="4" t="s">
        <v>52</v>
      </c>
      <c r="B57" s="4" t="s">
        <v>58</v>
      </c>
      <c r="D57" s="4" t="s">
        <v>58</v>
      </c>
    </row>
    <row r="58" spans="1:6">
      <c r="A58" s="4" t="s">
        <v>51</v>
      </c>
      <c r="B58" s="8" t="n">
        <v>2256567</v>
      </c>
      <c r="D58" s="8" t="n">
        <v>2256567</v>
      </c>
    </row>
    <row r="59" spans="1:6">
      <c r="A59" s="4" t="s">
        <v>86</v>
      </c>
      <c r="B59" s="5" t="n">
        <v>-3617</v>
      </c>
      <c r="D59" s="5" t="n">
        <v>-480908</v>
      </c>
    </row>
    <row r="60" spans="1:6">
      <c r="A60" s="4" t="s">
        <v>236</v>
      </c>
      <c r="B60" s="5" t="n">
        <v>9538</v>
      </c>
      <c r="D60" s="5" t="n">
        <v>21771</v>
      </c>
    </row>
    <row r="61" spans="1:6">
      <c r="A61" s="4" t="s">
        <v>237</v>
      </c>
      <c r="B61" s="8" t="n">
        <v>2225</v>
      </c>
      <c r="D61" s="8" t="n">
        <v>5079</v>
      </c>
    </row>
    <row r="62" spans="1:6">
      <c r="A62" s="4" t="s">
        <v>238</v>
      </c>
      <c r="B62" s="4" t="s">
        <v>239</v>
      </c>
      <c r="D62" s="4" t="s">
        <v>239</v>
      </c>
    </row>
    <row r="63" spans="1:6">
      <c r="A63" s="4" t="s">
        <v>240</v>
      </c>
      <c r="B63" s="4" t="s">
        <v>241</v>
      </c>
      <c r="D63" s="4" t="s">
        <v>241</v>
      </c>
    </row>
    <row r="64" spans="1:6">
      <c r="A64" s="4" t="s">
        <v>243</v>
      </c>
    </row>
    <row r="65" spans="1:6">
      <c r="A65" s="3" t="s">
        <v>222</v>
      </c>
    </row>
    <row r="66" spans="1:6">
      <c r="A66" s="4" t="s">
        <v>52</v>
      </c>
      <c r="B66" s="4" t="s">
        <v>60</v>
      </c>
      <c r="D66" s="4" t="s">
        <v>60</v>
      </c>
    </row>
    <row r="67" spans="1:6">
      <c r="A67" s="4" t="s">
        <v>51</v>
      </c>
      <c r="B67" s="8" t="n">
        <v>1972775</v>
      </c>
      <c r="D67" s="8" t="n">
        <v>1972775</v>
      </c>
    </row>
    <row r="68" spans="1:6">
      <c r="A68" s="4" t="s">
        <v>86</v>
      </c>
      <c r="B68" s="5" t="n">
        <v>-212664</v>
      </c>
      <c r="D68" s="5" t="n">
        <v>-269712</v>
      </c>
    </row>
    <row r="69" spans="1:6">
      <c r="A69" s="4" t="s">
        <v>236</v>
      </c>
      <c r="B69" s="5" t="n">
        <v>4664</v>
      </c>
      <c r="D69" s="5" t="n">
        <v>9997</v>
      </c>
    </row>
    <row r="70" spans="1:6">
      <c r="A70" s="4" t="s">
        <v>244</v>
      </c>
      <c r="D70" s="5" t="n">
        <v>148</v>
      </c>
    </row>
    <row r="71" spans="1:6">
      <c r="A71" s="4" t="s">
        <v>237</v>
      </c>
      <c r="B71" s="8" t="n">
        <v>1920</v>
      </c>
      <c r="D71" s="8" t="n">
        <v>4116</v>
      </c>
    </row>
    <row r="72" spans="1:6">
      <c r="A72" s="4" t="s">
        <v>238</v>
      </c>
      <c r="B72" s="4" t="s">
        <v>239</v>
      </c>
      <c r="D72" s="4" t="s">
        <v>239</v>
      </c>
    </row>
    <row r="73" spans="1:6">
      <c r="A73" s="4" t="s">
        <v>240</v>
      </c>
      <c r="B73" s="4" t="s">
        <v>241</v>
      </c>
      <c r="D73" s="4" t="s">
        <v>241</v>
      </c>
    </row>
    <row r="74" spans="1:6">
      <c r="A74" s="4" t="s">
        <v>245</v>
      </c>
    </row>
    <row r="75" spans="1:6">
      <c r="A75" s="3" t="s">
        <v>222</v>
      </c>
    </row>
    <row r="76" spans="1:6">
      <c r="A76" s="4" t="s">
        <v>52</v>
      </c>
      <c r="C76" s="4" t="s">
        <v>62</v>
      </c>
      <c r="E76" s="4" t="s">
        <v>62</v>
      </c>
    </row>
    <row r="77" spans="1:6">
      <c r="A77" s="4" t="s">
        <v>51</v>
      </c>
      <c r="C77" s="8" t="n">
        <v>2796654</v>
      </c>
      <c r="E77" s="8" t="n">
        <v>2796654</v>
      </c>
    </row>
    <row r="78" spans="1:6">
      <c r="A78" s="4" t="s">
        <v>86</v>
      </c>
      <c r="C78" s="5" t="n">
        <v>-45505</v>
      </c>
      <c r="E78" s="5" t="n">
        <v>-16827</v>
      </c>
    </row>
    <row r="79" spans="1:6">
      <c r="A79" s="4" t="s">
        <v>236</v>
      </c>
      <c r="C79" s="5" t="n">
        <v>8115</v>
      </c>
      <c r="E79" s="5" t="n">
        <v>16420</v>
      </c>
    </row>
    <row r="80" spans="1:6">
      <c r="A80" s="4" t="s">
        <v>244</v>
      </c>
      <c r="E80" s="5" t="n">
        <v>7038</v>
      </c>
    </row>
    <row r="81" spans="1:6">
      <c r="A81" s="4" t="s">
        <v>237</v>
      </c>
      <c r="C81" s="8" t="n">
        <v>1894</v>
      </c>
      <c r="E81" s="8" t="n">
        <v>3832</v>
      </c>
    </row>
    <row r="82" spans="1:6">
      <c r="A82" s="4" t="s">
        <v>238</v>
      </c>
      <c r="C82" s="4" t="s">
        <v>239</v>
      </c>
      <c r="E82" s="4" t="s">
        <v>239</v>
      </c>
    </row>
    <row r="83" spans="1:6">
      <c r="A83" s="4" t="s">
        <v>240</v>
      </c>
      <c r="C83" s="4" t="s">
        <v>241</v>
      </c>
      <c r="E83" s="4" t="s">
        <v>241</v>
      </c>
    </row>
    <row r="84" spans="1:6">
      <c r="A84" s="4" t="s">
        <v>246</v>
      </c>
    </row>
    <row r="85" spans="1:6">
      <c r="A85" s="3" t="s">
        <v>222</v>
      </c>
    </row>
    <row r="86" spans="1:6">
      <c r="A86" s="4" t="s">
        <v>52</v>
      </c>
      <c r="C86" s="4" t="s">
        <v>64</v>
      </c>
      <c r="E86" s="4" t="s">
        <v>64</v>
      </c>
    </row>
    <row r="87" spans="1:6">
      <c r="A87" s="4" t="s">
        <v>51</v>
      </c>
      <c r="C87" s="8" t="n">
        <v>3710816</v>
      </c>
      <c r="E87" s="8" t="n">
        <v>3710816</v>
      </c>
    </row>
    <row r="88" spans="1:6">
      <c r="A88" s="4" t="s">
        <v>86</v>
      </c>
      <c r="C88" s="5" t="n">
        <v>203595</v>
      </c>
      <c r="E88" s="5" t="n">
        <v>495138</v>
      </c>
    </row>
    <row r="89" spans="1:6">
      <c r="A89" s="4" t="s">
        <v>236</v>
      </c>
      <c r="C89" s="5" t="n">
        <v>11219</v>
      </c>
      <c r="E89" s="5" t="n">
        <v>24959</v>
      </c>
    </row>
    <row r="90" spans="1:6">
      <c r="A90" s="4" t="s">
        <v>244</v>
      </c>
      <c r="C90" s="5" t="n">
        <v>31459</v>
      </c>
      <c r="E90" s="5" t="n">
        <v>33537</v>
      </c>
    </row>
    <row r="91" spans="1:6">
      <c r="A91" s="4" t="s">
        <v>237</v>
      </c>
      <c r="C91" s="8" t="n">
        <v>2618</v>
      </c>
      <c r="E91" s="8" t="n">
        <v>5824</v>
      </c>
    </row>
    <row r="92" spans="1:6">
      <c r="A92" s="4" t="s">
        <v>238</v>
      </c>
      <c r="C92" s="4" t="s">
        <v>239</v>
      </c>
      <c r="E92" s="4" t="s">
        <v>239</v>
      </c>
    </row>
    <row r="93" spans="1:6">
      <c r="A93" s="4" t="s">
        <v>240</v>
      </c>
      <c r="C93" s="4" t="s">
        <v>241</v>
      </c>
      <c r="E93" s="4" t="s">
        <v>241</v>
      </c>
    </row>
    <row r="94" spans="1:6">
      <c r="A94" s="4" t="s">
        <v>247</v>
      </c>
    </row>
    <row r="95" spans="1:6">
      <c r="A95" s="3" t="s">
        <v>222</v>
      </c>
    </row>
    <row r="96" spans="1:6">
      <c r="A96" s="4" t="s">
        <v>52</v>
      </c>
      <c r="C96" s="4" t="s">
        <v>66</v>
      </c>
      <c r="E96" s="4" t="s">
        <v>66</v>
      </c>
    </row>
    <row r="97" spans="1:6">
      <c r="A97" s="4" t="s">
        <v>51</v>
      </c>
      <c r="C97" s="8" t="n">
        <v>2654964</v>
      </c>
      <c r="E97" s="8" t="n">
        <v>2654964</v>
      </c>
    </row>
    <row r="98" spans="1:6">
      <c r="A98" s="4" t="s">
        <v>86</v>
      </c>
      <c r="C98" s="5" t="n">
        <v>-6644</v>
      </c>
      <c r="E98" s="5" t="n">
        <v>221907</v>
      </c>
    </row>
    <row r="99" spans="1:6">
      <c r="A99" s="4" t="s">
        <v>236</v>
      </c>
      <c r="C99" s="5" t="n">
        <v>5402</v>
      </c>
      <c r="E99" s="5" t="n">
        <v>11492</v>
      </c>
    </row>
    <row r="100" spans="1:6">
      <c r="A100" s="4" t="s">
        <v>244</v>
      </c>
      <c r="C100" s="5" t="n">
        <v>-1867</v>
      </c>
      <c r="E100" s="5" t="n">
        <v>46259</v>
      </c>
    </row>
    <row r="101" spans="1:6">
      <c r="A101" s="4" t="s">
        <v>237</v>
      </c>
      <c r="C101" s="8" t="n">
        <v>1891</v>
      </c>
      <c r="E101" s="8" t="n">
        <v>4024</v>
      </c>
    </row>
    <row r="102" spans="1:6">
      <c r="A102" s="4" t="s">
        <v>238</v>
      </c>
      <c r="C102" s="4" t="s">
        <v>239</v>
      </c>
      <c r="E102" s="4" t="s">
        <v>239</v>
      </c>
    </row>
    <row r="103" spans="1:6">
      <c r="A103" s="4" t="s">
        <v>240</v>
      </c>
      <c r="C103" s="4" t="s">
        <v>241</v>
      </c>
      <c r="E103" s="4" t="s">
        <v>241</v>
      </c>
    </row>
    <row r="104" spans="1:6">
      <c r="A104" s="4" t="s">
        <v>248</v>
      </c>
    </row>
    <row r="105" spans="1:6">
      <c r="A105" s="3" t="s">
        <v>222</v>
      </c>
    </row>
    <row r="106" spans="1:6">
      <c r="A106" s="4" t="s">
        <v>86</v>
      </c>
      <c r="C106" s="8" t="n">
        <v>-77896</v>
      </c>
      <c r="E106" s="8" t="n">
        <v>-177563</v>
      </c>
    </row>
    <row r="107" spans="1:6">
      <c r="A107" s="4" t="s">
        <v>236</v>
      </c>
      <c r="C107" s="5" t="n">
        <v>9149</v>
      </c>
      <c r="E107" s="5" t="n">
        <v>19893</v>
      </c>
    </row>
    <row r="108" spans="1:6">
      <c r="A108" s="4" t="s">
        <v>237</v>
      </c>
      <c r="C108" s="8" t="n">
        <v>2135</v>
      </c>
      <c r="E108" s="8" t="n">
        <v>4642</v>
      </c>
    </row>
    <row r="109" spans="1:6">
      <c r="A109" s="4" t="s">
        <v>238</v>
      </c>
      <c r="C109" s="4" t="s">
        <v>239</v>
      </c>
      <c r="E109" s="4" t="s">
        <v>239</v>
      </c>
    </row>
    <row r="110" spans="1:6">
      <c r="A110" s="4" t="s">
        <v>240</v>
      </c>
      <c r="C110" s="4" t="s">
        <v>241</v>
      </c>
      <c r="E110" s="4" t="s">
        <v>241</v>
      </c>
    </row>
    <row r="111" spans="1:6">
      <c r="A111" s="4" t="s">
        <v>249</v>
      </c>
    </row>
    <row r="112" spans="1:6">
      <c r="A112" s="3" t="s">
        <v>222</v>
      </c>
    </row>
    <row r="113" spans="1:6">
      <c r="A113" s="4" t="s">
        <v>86</v>
      </c>
      <c r="C113" s="8" t="n">
        <v>-125793</v>
      </c>
      <c r="E113" s="8" t="n">
        <v>-318182</v>
      </c>
    </row>
    <row r="114" spans="1:6">
      <c r="A114" s="4" t="s">
        <v>236</v>
      </c>
      <c r="C114" s="5" t="n">
        <v>6352</v>
      </c>
      <c r="E114" s="5" t="n">
        <v>13388</v>
      </c>
    </row>
    <row r="115" spans="1:6">
      <c r="A115" s="4" t="s">
        <v>237</v>
      </c>
      <c r="C115" s="8" t="n">
        <v>1779</v>
      </c>
      <c r="E115" s="8" t="n">
        <v>3749</v>
      </c>
    </row>
    <row r="116" spans="1:6">
      <c r="A116" s="4" t="s">
        <v>238</v>
      </c>
      <c r="C116" s="4" t="s">
        <v>239</v>
      </c>
      <c r="E116" s="4" t="s">
        <v>239</v>
      </c>
    </row>
    <row r="117" spans="1:6">
      <c r="A117" s="4" t="s">
        <v>240</v>
      </c>
      <c r="C117" s="4" t="s">
        <v>241</v>
      </c>
      <c r="E117" s="4" t="s">
        <v>241</v>
      </c>
    </row>
    <row r="118" spans="1:6">
      <c r="A118" s="4" t="s">
        <v>250</v>
      </c>
    </row>
    <row r="119" spans="1:6">
      <c r="A119" s="3" t="s">
        <v>222</v>
      </c>
    </row>
    <row r="120" spans="1:6">
      <c r="A120" s="4" t="s">
        <v>86</v>
      </c>
      <c r="E120" s="8" t="n">
        <v>-21089</v>
      </c>
    </row>
    <row r="121" spans="1:6">
      <c r="A121" s="4" t="s">
        <v>236</v>
      </c>
      <c r="E121" s="5" t="n">
        <v>402</v>
      </c>
    </row>
    <row r="122" spans="1:6">
      <c r="A122" s="4" t="s">
        <v>237</v>
      </c>
      <c r="E122" s="8" t="n">
        <v>71</v>
      </c>
    </row>
    <row r="123" spans="1:6">
      <c r="A123" s="4" t="s">
        <v>238</v>
      </c>
      <c r="E123" s="4" t="s">
        <v>239</v>
      </c>
    </row>
    <row r="124" spans="1:6">
      <c r="A124" s="4" t="s">
        <v>240</v>
      </c>
      <c r="E124" s="4" t="s">
        <v>24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5</v>
      </c>
      <c r="B1" s="2" t="s">
        <v>2</v>
      </c>
      <c r="C1" s="2" t="s">
        <v>29</v>
      </c>
    </row>
    <row r="2" spans="1:3">
      <c r="A2" s="4" t="s">
        <v>46</v>
      </c>
      <c r="B2" s="8" t="n">
        <v>7488765</v>
      </c>
      <c r="C2" s="8" t="n">
        <v>9478479</v>
      </c>
    </row>
    <row r="3" spans="1:3">
      <c r="A3" s="4" t="s">
        <v>27</v>
      </c>
    </row>
    <row r="4" spans="1:3">
      <c r="A4" s="4" t="s">
        <v>47</v>
      </c>
      <c r="B4" s="7" t="n">
        <v>89.014</v>
      </c>
      <c r="C4" s="7" t="n">
        <v>100.26</v>
      </c>
    </row>
    <row r="5" spans="1:3">
      <c r="A5" s="4" t="s">
        <v>48</v>
      </c>
      <c r="B5" s="7" t="n">
        <v>17.77</v>
      </c>
      <c r="C5" s="7" t="n">
        <v>17.77</v>
      </c>
    </row>
    <row r="6" spans="1:3">
      <c r="A6" s="4" t="s">
        <v>23</v>
      </c>
    </row>
    <row r="7" spans="1:3">
      <c r="A7" s="4" t="s">
        <v>48</v>
      </c>
      <c r="B7" s="7" t="n">
        <v>8032.087</v>
      </c>
      <c r="C7" s="7" t="n">
        <v>9458.759</v>
      </c>
    </row>
    <row r="8" spans="1:3">
      <c r="A8" s="4" t="s">
        <v>25</v>
      </c>
    </row>
    <row r="9" spans="1:3">
      <c r="A9" s="4" t="s">
        <v>48</v>
      </c>
      <c r="B9" s="7" t="n">
        <v>248.587</v>
      </c>
      <c r="C9" s="7" t="n">
        <v>985.9299999999999</v>
      </c>
    </row>
    <row r="10" spans="1:3">
      <c r="A10" s="4" t="s">
        <v>26</v>
      </c>
    </row>
    <row r="11" spans="1:3">
      <c r="A11" s="4" t="s">
        <v>48</v>
      </c>
      <c r="B11" s="7" t="n">
        <v>428.256</v>
      </c>
      <c r="C11" s="7" t="n">
        <v>428.2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9</v>
      </c>
      <c r="B1" s="2" t="s">
        <v>2</v>
      </c>
      <c r="C1" s="2" t="s">
        <v>29</v>
      </c>
    </row>
    <row r="2" spans="1:3">
      <c r="A2" s="3" t="s">
        <v>50</v>
      </c>
    </row>
    <row r="3" spans="1:3">
      <c r="A3" s="4" t="s">
        <v>51</v>
      </c>
      <c r="B3" s="8" t="n">
        <v>6298948</v>
      </c>
      <c r="C3" s="8" t="n">
        <v>9162434</v>
      </c>
    </row>
    <row r="4" spans="1:3">
      <c r="A4" s="4" t="s">
        <v>52</v>
      </c>
      <c r="B4" s="4" t="s">
        <v>53</v>
      </c>
      <c r="C4" s="4" t="s">
        <v>54</v>
      </c>
    </row>
    <row r="5" spans="1:3">
      <c r="A5" s="4" t="s">
        <v>55</v>
      </c>
    </row>
    <row r="6" spans="1:3">
      <c r="A6" s="3" t="s">
        <v>50</v>
      </c>
    </row>
    <row r="7" spans="1:3">
      <c r="A7" s="4" t="s">
        <v>51</v>
      </c>
      <c r="B7" s="8" t="n">
        <v>2069606</v>
      </c>
    </row>
    <row r="8" spans="1:3">
      <c r="A8" s="4" t="s">
        <v>52</v>
      </c>
      <c r="B8" s="4" t="s">
        <v>56</v>
      </c>
    </row>
    <row r="9" spans="1:3">
      <c r="A9" s="4" t="s">
        <v>57</v>
      </c>
    </row>
    <row r="10" spans="1:3">
      <c r="A10" s="3" t="s">
        <v>50</v>
      </c>
    </row>
    <row r="11" spans="1:3">
      <c r="A11" s="4" t="s">
        <v>51</v>
      </c>
      <c r="B11" s="8" t="n">
        <v>2256567</v>
      </c>
    </row>
    <row r="12" spans="1:3">
      <c r="A12" s="4" t="s">
        <v>52</v>
      </c>
      <c r="B12" s="4" t="s">
        <v>58</v>
      </c>
    </row>
    <row r="13" spans="1:3">
      <c r="A13" s="4" t="s">
        <v>59</v>
      </c>
    </row>
    <row r="14" spans="1:3">
      <c r="A14" s="3" t="s">
        <v>50</v>
      </c>
    </row>
    <row r="15" spans="1:3">
      <c r="A15" s="4" t="s">
        <v>51</v>
      </c>
      <c r="B15" s="8" t="n">
        <v>1972775</v>
      </c>
    </row>
    <row r="16" spans="1:3">
      <c r="A16" s="4" t="s">
        <v>52</v>
      </c>
      <c r="B16" s="4" t="s">
        <v>60</v>
      </c>
    </row>
    <row r="17" spans="1:3">
      <c r="A17" s="4" t="s">
        <v>61</v>
      </c>
    </row>
    <row r="18" spans="1:3">
      <c r="A18" s="3" t="s">
        <v>50</v>
      </c>
    </row>
    <row r="19" spans="1:3">
      <c r="A19" s="4" t="s">
        <v>51</v>
      </c>
      <c r="C19" s="8" t="n">
        <v>2796654</v>
      </c>
    </row>
    <row r="20" spans="1:3">
      <c r="A20" s="4" t="s">
        <v>52</v>
      </c>
      <c r="C20" s="4" t="s">
        <v>62</v>
      </c>
    </row>
    <row r="21" spans="1:3">
      <c r="A21" s="4" t="s">
        <v>63</v>
      </c>
    </row>
    <row r="22" spans="1:3">
      <c r="A22" s="3" t="s">
        <v>50</v>
      </c>
    </row>
    <row r="23" spans="1:3">
      <c r="A23" s="4" t="s">
        <v>51</v>
      </c>
      <c r="C23" s="8" t="n">
        <v>3710816</v>
      </c>
    </row>
    <row r="24" spans="1:3">
      <c r="A24" s="4" t="s">
        <v>52</v>
      </c>
      <c r="C24" s="4" t="s">
        <v>64</v>
      </c>
    </row>
    <row r="25" spans="1:3">
      <c r="A25" s="4" t="s">
        <v>65</v>
      </c>
    </row>
    <row r="26" spans="1:3">
      <c r="A26" s="3" t="s">
        <v>50</v>
      </c>
    </row>
    <row r="27" spans="1:3">
      <c r="A27" s="4" t="s">
        <v>51</v>
      </c>
      <c r="C27" s="8" t="n">
        <v>2654964</v>
      </c>
    </row>
    <row r="28" spans="1:3">
      <c r="A28" s="4" t="s">
        <v>52</v>
      </c>
      <c r="C28" s="4" t="s">
        <v>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7</v>
      </c>
      <c r="B1" s="2" t="s">
        <v>2</v>
      </c>
      <c r="C1" s="2" t="s">
        <v>29</v>
      </c>
    </row>
    <row r="2" spans="1:3">
      <c r="A2" s="3" t="s">
        <v>68</v>
      </c>
    </row>
    <row r="3" spans="1:3">
      <c r="A3" s="4" t="s">
        <v>69</v>
      </c>
      <c r="B3" s="8" t="n">
        <v>7488765</v>
      </c>
      <c r="C3" s="8" t="n">
        <v>94784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9"/>
    <col customWidth="1" max="2" min="2" width="69"/>
    <col customWidth="1" max="3" min="3" width="15"/>
    <col customWidth="1" max="4" min="4" width="14"/>
    <col customWidth="1" max="5" min="5" width="15"/>
    <col customWidth="1" max="6" min="6" width="14"/>
  </cols>
  <sheetData>
    <row r="1" spans="1:6">
      <c r="A1" s="1" t="s">
        <v>70</v>
      </c>
      <c r="C1" s="2" t="s">
        <v>71</v>
      </c>
      <c r="E1" s="2" t="s">
        <v>1</v>
      </c>
    </row>
    <row r="2" spans="1:6">
      <c r="C2" s="2" t="s">
        <v>2</v>
      </c>
      <c r="D2" s="2" t="s">
        <v>72</v>
      </c>
      <c r="E2" s="2" t="s">
        <v>2</v>
      </c>
      <c r="F2" s="2" t="s">
        <v>72</v>
      </c>
    </row>
    <row r="3" spans="1:6">
      <c r="A3" s="3" t="s">
        <v>73</v>
      </c>
    </row>
    <row r="4" spans="1:6">
      <c r="A4" s="4" t="s">
        <v>74</v>
      </c>
      <c r="C4" s="8" t="n">
        <v>33161</v>
      </c>
      <c r="D4" s="8" t="n">
        <v>55170</v>
      </c>
      <c r="E4" s="8" t="n">
        <v>73268</v>
      </c>
      <c r="F4" s="8" t="n">
        <v>118672</v>
      </c>
    </row>
    <row r="5" spans="1:6">
      <c r="A5" s="4" t="s">
        <v>75</v>
      </c>
      <c r="C5" s="5" t="n">
        <v>17558</v>
      </c>
      <c r="D5" s="5" t="n">
        <v>29556</v>
      </c>
      <c r="E5" s="5" t="n">
        <v>38815</v>
      </c>
      <c r="F5" s="5" t="n">
        <v>63430</v>
      </c>
    </row>
    <row r="6" spans="1:6">
      <c r="A6" s="4" t="s">
        <v>76</v>
      </c>
      <c r="C6" s="5" t="n">
        <v>7023</v>
      </c>
      <c r="D6" s="5" t="n">
        <v>11822</v>
      </c>
      <c r="E6" s="5" t="n">
        <v>15526</v>
      </c>
      <c r="F6" s="5" t="n">
        <v>25371</v>
      </c>
    </row>
    <row r="7" spans="1:6">
      <c r="A7" s="4" t="s">
        <v>77</v>
      </c>
      <c r="C7" s="5" t="n">
        <v>197</v>
      </c>
      <c r="D7" s="5" t="n">
        <v>197</v>
      </c>
      <c r="E7" s="5" t="n">
        <v>394</v>
      </c>
      <c r="F7" s="5" t="n">
        <v>395</v>
      </c>
    </row>
    <row r="8" spans="1:6">
      <c r="A8" s="4" t="s">
        <v>78</v>
      </c>
      <c r="C8" s="5" t="n">
        <v>57939</v>
      </c>
      <c r="D8" s="5" t="n">
        <v>96745</v>
      </c>
      <c r="E8" s="5" t="n">
        <v>128003</v>
      </c>
      <c r="F8" s="5" t="n">
        <v>207868</v>
      </c>
    </row>
    <row r="9" spans="1:6">
      <c r="A9" s="4" t="s">
        <v>79</v>
      </c>
      <c r="C9" s="5" t="n">
        <v>-242</v>
      </c>
      <c r="D9" s="5" t="n">
        <v>-308</v>
      </c>
      <c r="E9" s="5" t="n">
        <v>-486</v>
      </c>
      <c r="F9" s="5" t="n">
        <v>-604</v>
      </c>
    </row>
    <row r="10" spans="1:6">
      <c r="A10" s="4" t="s">
        <v>80</v>
      </c>
      <c r="C10" s="5" t="n">
        <v>57697</v>
      </c>
      <c r="D10" s="5" t="n">
        <v>96437</v>
      </c>
      <c r="E10" s="5" t="n">
        <v>127517</v>
      </c>
      <c r="F10" s="5" t="n">
        <v>207264</v>
      </c>
    </row>
    <row r="11" spans="1:6">
      <c r="A11" s="4" t="s">
        <v>81</v>
      </c>
      <c r="C11" s="5" t="n">
        <v>-57697</v>
      </c>
      <c r="D11" s="5" t="n">
        <v>-96437</v>
      </c>
      <c r="E11" s="5" t="n">
        <v>-127517</v>
      </c>
      <c r="F11" s="5" t="n">
        <v>-207264</v>
      </c>
    </row>
    <row r="12" spans="1:6">
      <c r="A12" s="3" t="s">
        <v>82</v>
      </c>
    </row>
    <row r="13" spans="1:6">
      <c r="A13" s="4" t="s">
        <v>83</v>
      </c>
      <c r="C13" s="5" t="n">
        <v>-103766</v>
      </c>
      <c r="D13" s="5" t="n">
        <v>4342</v>
      </c>
      <c r="E13" s="5" t="n">
        <v>-30744</v>
      </c>
      <c r="F13" s="5" t="n">
        <v>109783</v>
      </c>
    </row>
    <row r="14" spans="1:6">
      <c r="A14" s="4" t="s">
        <v>84</v>
      </c>
      <c r="C14" s="5" t="n">
        <v>-214757</v>
      </c>
      <c r="D14" s="5" t="n">
        <v>-56585</v>
      </c>
      <c r="E14" s="5" t="n">
        <v>-873772</v>
      </c>
      <c r="F14" s="5" t="n">
        <v>73601</v>
      </c>
    </row>
    <row r="15" spans="1:6">
      <c r="A15" s="4" t="s">
        <v>85</v>
      </c>
      <c r="C15" s="5" t="n">
        <v>-318523</v>
      </c>
      <c r="D15" s="5" t="n">
        <v>-52243</v>
      </c>
      <c r="E15" s="5" t="n">
        <v>-904516</v>
      </c>
      <c r="F15" s="5" t="n">
        <v>183384</v>
      </c>
    </row>
    <row r="16" spans="1:6">
      <c r="A16" s="4" t="s">
        <v>86</v>
      </c>
      <c r="C16" s="5" t="n">
        <v>-376220</v>
      </c>
      <c r="D16" s="5" t="n">
        <v>-148680</v>
      </c>
      <c r="E16" s="5" t="n">
        <v>-1032033</v>
      </c>
      <c r="F16" s="5" t="n">
        <v>-23880</v>
      </c>
    </row>
    <row r="17" spans="1:6">
      <c r="A17" s="4" t="s">
        <v>23</v>
      </c>
    </row>
    <row r="18" spans="1:6">
      <c r="A18" s="3" t="s">
        <v>82</v>
      </c>
    </row>
    <row r="19" spans="1:6">
      <c r="A19" s="4" t="s">
        <v>86</v>
      </c>
      <c r="C19" s="8" t="n">
        <v>-334795</v>
      </c>
      <c r="D19" s="8" t="n">
        <v>-129944</v>
      </c>
      <c r="E19" s="8" t="n">
        <v>-898819</v>
      </c>
      <c r="F19" s="8" t="n">
        <v>-28204</v>
      </c>
    </row>
    <row r="20" spans="1:6">
      <c r="A20" s="3" t="s">
        <v>87</v>
      </c>
    </row>
    <row r="21" spans="1:6">
      <c r="A21" s="4" t="s">
        <v>87</v>
      </c>
      <c r="B21" s="4" t="s">
        <v>88</v>
      </c>
      <c r="C21" s="9" t="n">
        <v>-40.83</v>
      </c>
      <c r="D21" s="9" t="n">
        <v>-10.49</v>
      </c>
      <c r="E21" s="9" t="n">
        <v>-101.18</v>
      </c>
      <c r="F21" s="9" t="n">
        <v>-3.57</v>
      </c>
    </row>
    <row r="22" spans="1:6">
      <c r="A22" s="3" t="s">
        <v>89</v>
      </c>
    </row>
    <row r="23" spans="1:6">
      <c r="A23" s="4" t="s">
        <v>90</v>
      </c>
      <c r="C23" s="7" t="n">
        <v>8292.136</v>
      </c>
      <c r="D23" s="7" t="n">
        <v>11102.633</v>
      </c>
      <c r="E23" s="7" t="n">
        <v>8811.709999999999</v>
      </c>
      <c r="F23" s="7" t="n">
        <v>11748.898</v>
      </c>
    </row>
    <row r="24" spans="1:6">
      <c r="A24" s="4" t="s">
        <v>25</v>
      </c>
    </row>
    <row r="25" spans="1:6">
      <c r="A25" s="3" t="s">
        <v>82</v>
      </c>
    </row>
    <row r="26" spans="1:6">
      <c r="A26" s="4" t="s">
        <v>86</v>
      </c>
      <c r="C26" s="8" t="n">
        <v>-18017</v>
      </c>
      <c r="D26" s="8" t="n">
        <v>-10769</v>
      </c>
      <c r="E26" s="8" t="n">
        <v>-74249</v>
      </c>
      <c r="F26" s="8" t="n">
        <v>829</v>
      </c>
    </row>
    <row r="27" spans="1:6">
      <c r="A27" s="3" t="s">
        <v>87</v>
      </c>
    </row>
    <row r="28" spans="1:6">
      <c r="A28" s="4" t="s">
        <v>87</v>
      </c>
      <c r="B28" s="4" t="s">
        <v>88</v>
      </c>
      <c r="C28" s="9" t="n">
        <v>-41.91</v>
      </c>
      <c r="D28" s="9" t="n">
        <v>-9.77</v>
      </c>
      <c r="E28" s="9" t="n">
        <v>-104.17</v>
      </c>
      <c r="F28" s="9" t="n">
        <v>-1.36</v>
      </c>
    </row>
    <row r="29" spans="1:6">
      <c r="A29" s="3" t="s">
        <v>89</v>
      </c>
    </row>
    <row r="30" spans="1:6">
      <c r="A30" s="4" t="s">
        <v>90</v>
      </c>
      <c r="C30" s="7" t="n">
        <v>590.278</v>
      </c>
      <c r="D30" s="7" t="n">
        <v>1101.594</v>
      </c>
      <c r="E30" s="7" t="n">
        <v>750.6369999999999</v>
      </c>
      <c r="F30" s="7" t="n">
        <v>1118.261</v>
      </c>
    </row>
    <row r="31" spans="1:6">
      <c r="A31" s="4" t="s">
        <v>26</v>
      </c>
    </row>
    <row r="32" spans="1:6">
      <c r="A32" s="3" t="s">
        <v>82</v>
      </c>
    </row>
    <row r="33" spans="1:6">
      <c r="A33" s="4" t="s">
        <v>86</v>
      </c>
      <c r="C33" s="8" t="n">
        <v>-18415</v>
      </c>
      <c r="D33" s="8" t="n">
        <v>-6916</v>
      </c>
      <c r="E33" s="8" t="n">
        <v>-45916</v>
      </c>
      <c r="F33" s="8" t="n">
        <v>801</v>
      </c>
    </row>
    <row r="34" spans="1:6">
      <c r="A34" s="3" t="s">
        <v>87</v>
      </c>
    </row>
    <row r="35" spans="1:6">
      <c r="A35" s="4" t="s">
        <v>87</v>
      </c>
      <c r="B35" s="4" t="s">
        <v>88</v>
      </c>
      <c r="C35" s="8" t="n">
        <v>-43</v>
      </c>
      <c r="D35" s="9" t="n">
        <v>-8.970000000000001</v>
      </c>
      <c r="E35" s="9" t="n">
        <v>-107.22</v>
      </c>
      <c r="F35" s="9" t="n">
        <v>1.04</v>
      </c>
    </row>
    <row r="36" spans="1:6">
      <c r="A36" s="3" t="s">
        <v>89</v>
      </c>
    </row>
    <row r="37" spans="1:6">
      <c r="A37" s="4" t="s">
        <v>90</v>
      </c>
      <c r="C37" s="7" t="n">
        <v>428.256</v>
      </c>
      <c r="D37" s="7" t="n">
        <v>770.7859999999999</v>
      </c>
      <c r="E37" s="7" t="n">
        <v>428.256</v>
      </c>
      <c r="F37" s="7" t="n">
        <v>770.7859999999999</v>
      </c>
    </row>
    <row r="38" spans="1:6">
      <c r="A38" s="4" t="s">
        <v>27</v>
      </c>
    </row>
    <row r="39" spans="1:6">
      <c r="A39" s="3" t="s">
        <v>82</v>
      </c>
    </row>
    <row r="40" spans="1:6">
      <c r="A40" s="4" t="s">
        <v>86</v>
      </c>
      <c r="C40" s="8" t="n">
        <v>-4993</v>
      </c>
      <c r="D40" s="8" t="n">
        <v>-1051</v>
      </c>
      <c r="E40" s="8" t="n">
        <v>-13049</v>
      </c>
      <c r="F40" s="8" t="n">
        <v>2694</v>
      </c>
    </row>
    <row r="41" spans="1:6">
      <c r="A41" s="3" t="s">
        <v>87</v>
      </c>
    </row>
    <row r="42" spans="1:6">
      <c r="A42" s="4" t="s">
        <v>87</v>
      </c>
      <c r="B42" s="4" t="s">
        <v>88</v>
      </c>
      <c r="C42" s="9" t="n">
        <v>-45.19</v>
      </c>
      <c r="D42" s="9" t="n">
        <v>-7.09</v>
      </c>
      <c r="E42" s="9" t="n">
        <v>-113.44</v>
      </c>
      <c r="F42" s="9" t="n">
        <v>6.5</v>
      </c>
    </row>
    <row r="43" spans="1:6">
      <c r="A43" s="3" t="s">
        <v>89</v>
      </c>
    </row>
    <row r="44" spans="1:6">
      <c r="A44" s="4" t="s">
        <v>90</v>
      </c>
      <c r="C44" s="7" t="n">
        <v>114.281</v>
      </c>
      <c r="D44" s="7" t="n">
        <v>148.314</v>
      </c>
      <c r="E44" s="7" t="n">
        <v>116.156</v>
      </c>
      <c r="F44" s="7" t="n">
        <v>158.67</v>
      </c>
    </row>
    <row r="45" spans="1:6"/>
    <row r="46" spans="1:6">
      <c r="A46" s="4" t="s">
        <v>88</v>
      </c>
      <c r="B46" s="4" t="s">
        <v>91</v>
      </c>
    </row>
  </sheetData>
  <mergeCells count="5">
    <mergeCell ref="A1:B2"/>
    <mergeCell ref="C1:D1"/>
    <mergeCell ref="E1:F1"/>
    <mergeCell ref="A45:E45"/>
    <mergeCell ref="B46:E4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3"/>
    <col customWidth="1" max="2" min="2" width="13"/>
    <col customWidth="1" max="3" min="3" width="17"/>
    <col customWidth="1" max="4" min="4" width="17"/>
    <col customWidth="1" max="5" min="5" width="17"/>
    <col customWidth="1" max="6" min="6" width="17"/>
  </cols>
  <sheetData>
    <row r="1" spans="1:6">
      <c r="A1" s="1" t="s">
        <v>92</v>
      </c>
      <c r="B1" s="2" t="s">
        <v>93</v>
      </c>
      <c r="C1" s="2" t="s">
        <v>23</v>
      </c>
      <c r="D1" s="2" t="s">
        <v>25</v>
      </c>
      <c r="E1" s="2" t="s">
        <v>26</v>
      </c>
      <c r="F1" s="2" t="s">
        <v>27</v>
      </c>
    </row>
    <row r="2" spans="1:6">
      <c r="A2" s="4" t="s">
        <v>94</v>
      </c>
      <c r="B2" s="8" t="n">
        <v>13521526</v>
      </c>
      <c r="C2" s="8" t="n">
        <v>11483604</v>
      </c>
      <c r="D2" s="8" t="n">
        <v>1086979</v>
      </c>
      <c r="E2" s="8" t="n">
        <v>758833</v>
      </c>
      <c r="F2" s="8" t="n">
        <v>192110</v>
      </c>
    </row>
    <row r="3" spans="1:6">
      <c r="A3" s="4" t="s">
        <v>86</v>
      </c>
      <c r="B3" s="5" t="n">
        <v>-23880</v>
      </c>
      <c r="C3" s="5" t="n">
        <v>-28204</v>
      </c>
      <c r="D3" s="5" t="n">
        <v>829</v>
      </c>
      <c r="E3" s="5" t="n">
        <v>801</v>
      </c>
      <c r="F3" s="5" t="n">
        <v>2694</v>
      </c>
    </row>
    <row r="4" spans="1:6">
      <c r="A4" s="4" t="s">
        <v>95</v>
      </c>
      <c r="B4" s="5" t="n">
        <v>-35001</v>
      </c>
      <c r="F4" s="5" t="n">
        <v>-35001</v>
      </c>
    </row>
    <row r="5" spans="1:6">
      <c r="A5" s="4" t="s">
        <v>96</v>
      </c>
      <c r="B5" s="5" t="n">
        <v>-2010453</v>
      </c>
      <c r="C5" s="5" t="n">
        <v>-1960927</v>
      </c>
      <c r="D5" s="5" t="n">
        <v>-49526</v>
      </c>
    </row>
    <row r="6" spans="1:6">
      <c r="A6" s="4" t="s">
        <v>97</v>
      </c>
      <c r="B6" s="5" t="n">
        <v>11452192</v>
      </c>
      <c r="C6" s="8" t="n">
        <v>9494473</v>
      </c>
      <c r="D6" s="8" t="n">
        <v>1038282</v>
      </c>
      <c r="E6" s="8" t="n">
        <v>759634</v>
      </c>
      <c r="F6" s="8" t="n">
        <v>159803</v>
      </c>
    </row>
    <row r="7" spans="1:6">
      <c r="A7" s="4" t="s">
        <v>98</v>
      </c>
      <c r="C7" s="7" t="n">
        <v>12689.809</v>
      </c>
      <c r="D7" s="7" t="n">
        <v>1151.594</v>
      </c>
      <c r="E7" s="7" t="n">
        <v>770.7859999999999</v>
      </c>
      <c r="F7" s="7" t="n">
        <v>179.381</v>
      </c>
    </row>
    <row r="8" spans="1:6">
      <c r="A8" s="4" t="s">
        <v>99</v>
      </c>
      <c r="F8" s="7" t="n">
        <v>-31.067</v>
      </c>
    </row>
    <row r="9" spans="1:6">
      <c r="A9" s="4" t="s">
        <v>100</v>
      </c>
      <c r="C9" s="7" t="n">
        <v>-2156.554</v>
      </c>
      <c r="D9" s="5" t="n">
        <v>-50</v>
      </c>
    </row>
    <row r="10" spans="1:6">
      <c r="A10" s="4" t="s">
        <v>101</v>
      </c>
      <c r="C10" s="7" t="n">
        <v>10533.255</v>
      </c>
      <c r="D10" s="7" t="n">
        <v>1101.594</v>
      </c>
      <c r="E10" s="7" t="n">
        <v>770.7859999999999</v>
      </c>
      <c r="F10" s="7" t="n">
        <v>148.314</v>
      </c>
    </row>
    <row r="11" spans="1:6">
      <c r="A11" s="4" t="s">
        <v>102</v>
      </c>
      <c r="B11" s="5" t="n">
        <v>8942436</v>
      </c>
      <c r="C11" s="8" t="n">
        <v>7616449</v>
      </c>
      <c r="D11" s="8" t="n">
        <v>832255</v>
      </c>
      <c r="E11" s="8" t="n">
        <v>378962</v>
      </c>
      <c r="F11" s="8" t="n">
        <v>114770</v>
      </c>
    </row>
    <row r="12" spans="1:6">
      <c r="A12" s="4" t="s">
        <v>86</v>
      </c>
      <c r="B12" s="5" t="n">
        <v>-1032033</v>
      </c>
      <c r="C12" s="5" t="n">
        <v>-898819</v>
      </c>
      <c r="D12" s="5" t="n">
        <v>-74249</v>
      </c>
      <c r="E12" s="5" t="n">
        <v>-45916</v>
      </c>
      <c r="F12" s="5" t="n">
        <v>-13049</v>
      </c>
    </row>
    <row r="13" spans="1:6">
      <c r="A13" s="4" t="s">
        <v>95</v>
      </c>
      <c r="B13" s="5" t="n">
        <v>-10000</v>
      </c>
      <c r="F13" s="5" t="n">
        <v>-10000</v>
      </c>
    </row>
    <row r="14" spans="1:6">
      <c r="A14" s="4" t="s">
        <v>96</v>
      </c>
      <c r="B14" s="5" t="n">
        <v>-1636667</v>
      </c>
      <c r="C14" s="5" t="n">
        <v>-1062606</v>
      </c>
      <c r="D14" s="5" t="n">
        <v>-574061</v>
      </c>
    </row>
    <row r="15" spans="1:6">
      <c r="A15" s="4" t="s">
        <v>103</v>
      </c>
      <c r="B15" s="8" t="n">
        <v>6263736</v>
      </c>
      <c r="C15" s="8" t="n">
        <v>5655024</v>
      </c>
      <c r="D15" s="8" t="n">
        <v>183945</v>
      </c>
      <c r="E15" s="8" t="n">
        <v>333046</v>
      </c>
      <c r="F15" s="8" t="n">
        <v>91721</v>
      </c>
    </row>
    <row r="16" spans="1:6">
      <c r="A16" s="4" t="s">
        <v>104</v>
      </c>
      <c r="C16" s="7" t="n">
        <v>9458.759</v>
      </c>
      <c r="D16" s="7" t="n">
        <v>985.9299999999999</v>
      </c>
      <c r="E16" s="7" t="n">
        <v>428.256</v>
      </c>
      <c r="F16" s="7" t="n">
        <v>118.03</v>
      </c>
    </row>
    <row r="17" spans="1:6">
      <c r="A17" s="4" t="s">
        <v>99</v>
      </c>
      <c r="F17" s="7" t="n">
        <v>-11.246</v>
      </c>
    </row>
    <row r="18" spans="1:6">
      <c r="A18" s="4" t="s">
        <v>100</v>
      </c>
      <c r="C18" s="7" t="n">
        <v>-1426.672</v>
      </c>
      <c r="D18" s="7" t="n">
        <v>-737.343</v>
      </c>
    </row>
    <row r="19" spans="1:6">
      <c r="A19" s="4" t="s">
        <v>105</v>
      </c>
      <c r="C19" s="7" t="n">
        <v>8032.087</v>
      </c>
      <c r="D19" s="7" t="n">
        <v>248.587</v>
      </c>
      <c r="E19" s="7" t="n">
        <v>428.256</v>
      </c>
      <c r="F19" s="7" t="n">
        <v>106.7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2:02:01Z</dcterms:created>
  <dcterms:modified xmlns:dcterms="http://purl.org/dc/terms/" xmlns:xsi="http://www.w3.org/2001/XMLSchema-instance" xsi:type="dcterms:W3CDTF">2017-08-10T12:02:01Z</dcterms:modified>
</cp:coreProperties>
</file>